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Purpo"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Related Party Transactions" sheetId="10" state="visible" r:id="rId10"/>
    <sheet xmlns:r="http://schemas.openxmlformats.org/officeDocument/2006/relationships" name="Economic Dependency"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Organization and Business Pur15" sheetId="15" state="visible" r:id="rId15"/>
    <sheet xmlns:r="http://schemas.openxmlformats.org/officeDocument/2006/relationships" name="Summary of Significant Accoun16" sheetId="16" state="visible" r:id="rId16"/>
    <sheet xmlns:r="http://schemas.openxmlformats.org/officeDocument/2006/relationships" name="Stockholder's Equity - Addition" sheetId="17" state="visible" r:id="rId17"/>
    <sheet xmlns:r="http://schemas.openxmlformats.org/officeDocument/2006/relationships" name="Related Party Transactions - Ad" sheetId="18" state="visible" r:id="rId18"/>
  </sheets>
  <definedNames/>
  <calcPr calcId="124519" fullCalcOnLoad="1"/>
</workbook>
</file>

<file path=xl/sharedStrings.xml><?xml version="1.0" encoding="utf-8"?>
<sst xmlns="http://schemas.openxmlformats.org/spreadsheetml/2006/main" uniqueCount="256">
  <si>
    <t>Document and Entity Information - shares</t>
  </si>
  <si>
    <t>6 Months Ended</t>
  </si>
  <si>
    <t>Jun. 30, 2018</t>
  </si>
  <si>
    <t>Aug. 10, 2018</t>
  </si>
  <si>
    <t>Document Information [Line Items]</t>
  </si>
  <si>
    <t>Document Type</t>
  </si>
  <si>
    <t>10-Q</t>
  </si>
  <si>
    <t>Amendment Flag</t>
  </si>
  <si>
    <t>false</t>
  </si>
  <si>
    <t>Document Period End Date</t>
  </si>
  <si>
    <t>Jun. 30,
		2018</t>
  </si>
  <si>
    <t>Document Fiscal Year Focus</t>
  </si>
  <si>
    <t>Document Fiscal Period Focus</t>
  </si>
  <si>
    <t>Q2</t>
  </si>
  <si>
    <t>Trading Symbol</t>
  </si>
  <si>
    <t>RIT</t>
  </si>
  <si>
    <t>Entity Registrant Name</t>
  </si>
  <si>
    <t>Rodin Income Trust, Inc.</t>
  </si>
  <si>
    <t>Entity Central Index Key</t>
  </si>
  <si>
    <t>Current Fiscal Year End Date</t>
  </si>
  <si>
    <t>--12-31</t>
  </si>
  <si>
    <t>Entity Filer Category</t>
  </si>
  <si>
    <t>Non-accelerated Filer</t>
  </si>
  <si>
    <t>Class A Common Stock</t>
  </si>
  <si>
    <t>Entity Common Stock, Shares Outstanding</t>
  </si>
  <si>
    <t>Class I Common Stock</t>
  </si>
  <si>
    <t>Class T Common Stock</t>
  </si>
  <si>
    <t>CONSOLIDATED BALANCE SHEETS (Unaudited) - USD ($)</t>
  </si>
  <si>
    <t>Dec. 31, 2017</t>
  </si>
  <si>
    <t>Assets</t>
  </si>
  <si>
    <t>Cash and cash equivalents</t>
  </si>
  <si>
    <t>Prepaid expenses</t>
  </si>
  <si>
    <t>Total assets</t>
  </si>
  <si>
    <t>Liabilities</t>
  </si>
  <si>
    <t>Due to related party</t>
  </si>
  <si>
    <t>Total liabilities</t>
  </si>
  <si>
    <t>Stockholder's equity</t>
  </si>
  <si>
    <t>Preferred stock, $0.01 par value per share, 50,000,000 and 0 shares authorized, and 0 issued and outstanding at June 30, 2018 and December 31, 2017, respectively</t>
  </si>
  <si>
    <t xml:space="preserve"> </t>
  </si>
  <si>
    <t>Additional paid-in capital</t>
  </si>
  <si>
    <t>Accumulated deficit and cumulative distributions</t>
  </si>
  <si>
    <t>Total controlling interest</t>
  </si>
  <si>
    <t>Non-controlling interests in subsidiaries</t>
  </si>
  <si>
    <t>Total stockholder's equity</t>
  </si>
  <si>
    <t>Total liabilities and stockholder's equity</t>
  </si>
  <si>
    <t>Common stock</t>
  </si>
  <si>
    <t>CONSOLIDATED BALANCE SHEETS (Unaudited) (Parenthetical) - $ / shares</t>
  </si>
  <si>
    <t>Preferred stock, par value</t>
  </si>
  <si>
    <t>Preferred stock, shares authorized</t>
  </si>
  <si>
    <t>Preferred stock, shares issued</t>
  </si>
  <si>
    <t>Preferred stock, shares outstanding</t>
  </si>
  <si>
    <t>Common stock, shares authorized</t>
  </si>
  <si>
    <t>Common stock, par value</t>
  </si>
  <si>
    <t>Common stock, shares issued</t>
  </si>
  <si>
    <t>Common stock, shares outstanding</t>
  </si>
  <si>
    <t>CONSOLIDATED STATEMENTS OF OPERATIONS (Unaudited) - USD ($)</t>
  </si>
  <si>
    <t>3 Months Ended</t>
  </si>
  <si>
    <t>Jun. 30, 2017</t>
  </si>
  <si>
    <t>Operating expenses:</t>
  </si>
  <si>
    <t>General and administrative expenses</t>
  </si>
  <si>
    <t>Total operating expenses</t>
  </si>
  <si>
    <t>Net income (loss)</t>
  </si>
  <si>
    <t>Net income (loss) attributable to common stockholder</t>
  </si>
  <si>
    <t>Weighted average shares outstanding</t>
  </si>
  <si>
    <t>Net income (loss) per common share - basic and diluted</t>
  </si>
  <si>
    <t>CONSOLIDATED STATEMENTS OF CHANGES IN EQUITY (Unaudited) - USD ($)</t>
  </si>
  <si>
    <t>Total</t>
  </si>
  <si>
    <t>Additional Paid-In Capital</t>
  </si>
  <si>
    <t>Accumulated Deficit and Cumulative Distributions</t>
  </si>
  <si>
    <t>Non-controlling Interest</t>
  </si>
  <si>
    <t>Beginning balance at Dec. 31, 2016</t>
  </si>
  <si>
    <t>Beginning balance, shares at Dec. 31, 2016</t>
  </si>
  <si>
    <t>Common stock issued</t>
  </si>
  <si>
    <t>Common stock issued, shares</t>
  </si>
  <si>
    <t>Offering costs</t>
  </si>
  <si>
    <t>Ending balance at Dec. 31, 2017</t>
  </si>
  <si>
    <t>Ending balance, shares at Dec. 31, 2017</t>
  </si>
  <si>
    <t>Ending balance at Jun. 30, 2018</t>
  </si>
  <si>
    <t>Ending balance, shares at Jun. 30, 2018</t>
  </si>
  <si>
    <t>CONSOLIDATED STATEMENTS OF CASH FLOWS (Unaudited)</t>
  </si>
  <si>
    <t>Jun. 30, 2018USD ($)</t>
  </si>
  <si>
    <t>Cash flows from operating activities:</t>
  </si>
  <si>
    <t>Changes in assets and liabilities:</t>
  </si>
  <si>
    <t>(Increase) in prepaid expenses</t>
  </si>
  <si>
    <t>Increase in due to related party</t>
  </si>
  <si>
    <t>Net cash used in operating activities</t>
  </si>
  <si>
    <t>Cash flows from financing activities:</t>
  </si>
  <si>
    <t>Proceeds from issuance of common stock</t>
  </si>
  <si>
    <t>Cash provided by financing activities</t>
  </si>
  <si>
    <t>Increase in cash and cash equivalents</t>
  </si>
  <si>
    <t>Cash and cash equivalents, at beginning of period</t>
  </si>
  <si>
    <t>Cash and cash equivalents, at end of period</t>
  </si>
  <si>
    <t>Organization and Business Purpose</t>
  </si>
  <si>
    <t>Accounting Policies [Abstract]</t>
  </si>
  <si>
    <t>Note 1 – Organization and Business Purpose Rodin Income Trust, Inc. (the “Company”) was formed on January 19, 2016 as a Maryland corporation that intends to qualify as a real estate investment trust (“REIT”) for United States (“U.S.”) federal income tax purposes beginning with the year ended December 31, 2018. The Company is currently 100% owned by the Company’s sponsor, Cantor Fitzgerald Investors, LLC (“CFI”). The Company’s consolidated financial statements include Rodin Income Trust Operating Partnership, L.P. (the “Operating Partnership”). Substantially all of the Company’s business is expected to be conducted through the Operating Partnership, a Delaware partnership formed on January 19, 2016. The Company is the sole general and limited partner of the Operating Partnership. Unless the context otherwise requires, the “Company” refers to the Company and the Operating Partnership. On January 19, 2016, the Company was capitalized with a $200,001 investment by CFI through the purchase of 8,180 Class A shares of common stock. In addition, an indirect wholly owned subsidiary of CFI, Rodin Income Trust Op Holdings, LLC (the “Special Unit Holder”), has invested $1,000 in the Operating Partnership and has been issued a special class of limited partnership units, which is recorded as a non-controlling interest on the consolidated balance sheets as of June 30, 2018 and December 31, 2017, respectively. On June 28, 2018, the Company satisfied the minimum offering requirement for the Offering (the “Minimum Offering Requirement”) as a result of CFI’s purchase of $2.0 million in Class I shares. As of June 30, 2018, the Company had not acquired nor contracted to acquire any investments. The Company intends to focus on originating mortgage loans secured primarily by commercial real estate located primarily in the U.S., United Kingdom, and other European Countries. The Company may also invest in commercial real estate securities and properties. Commercial real estate investments may include mortgage loans, subordinated mortgage and non-mortgage interests, including preferred equity investments and mezzanine loans, and participations in such instruments. Commercial real estate securities may include commercial mortgage-backed securities (“CMBS”), unsecured debt of publicly traded REITs, debt or equity securities of publicly traded real estate companies and structured notes. The Company is externally managed by Rodin Income Advisors, LLC (the “Advisor”), a Delaware limited liability company and a wholly owned subsidiary of CFI. CFI is a wholly owned subsidiary of CFIM Holdings, LLC, which is a wholly owned subsidiary of Cantor Fitzgerald, L.P. (“CFLP”).</t>
  </si>
  <si>
    <t>Summary of Significant Accounting Policies</t>
  </si>
  <si>
    <t xml:space="preserve">Note 2 – Summary of Significant Accounting Policies Basis of Presentation The consolidated financial statements are presented in accordance with generally accepted accounting principles in the United States of America (“U.S. GAAP”) and pursuant to the rules and regulations of the Securities and Exchange Commission (“SEC”). In the opinion of management, the accompanying unaudited consolidated financial statements contain all adjustments and eliminations, consisting only of normal recurring adjustments necessary for a fair presentation in conformity with U.S. GAAP. 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balance sheet. Management believes that the estimates utilized in preparing the consolidated financial statements are reasonable. As such, actual results could differ from those estimates. Principles of Consolidation The consolidated financial statements include the accounts of the Company, the Operating Partnership and its consolidated subsidiaries in accordance with U.S. GAAP. The Company consolidates Variable Interest Entities (“VIE”) where it is the primary beneficiary and voting interest entities which are generally majority owned or otherwise controlled by the Company. All intercompany balances are eliminated in consolidation. Cash and Cash Equivalents Cash and cash equivalents consist of cash on hand and highly liquid investments with original maturities of three months or less. Risks and Uncertainties Financial instruments that potentially subject the Company to concentrations of credit risk include cash and cash equivalents. At times, balances with any one financial institution may exceed the Federal Deposit Insurance Corporation (“FDIC”) insurance limits. The Company believes it mitigates this risk by investing its cash with high-credit quality financial institutions. Organization and Offering Costs The Advisor has agreed to pay, on behalf of the Company, all organizational and offering costs (including legal, accounting, and other costs attributable to the Company’s organization and offering, but excluding upfront selling commissions, dealer manager fees and distribution fees) (“Initial O&amp;O Costs”) through the first anniversary of the date (the “Escrow Break Anniversary”) on which the Company satisfies the Minimum Offering Requirement (as defined in Note 3). Following the Escrow Break Anniversary, the Company will reimburse the Advisor for payment of organization and offering costs ratably over a 36-month period; provided, however, that the Company shall not be obligated to pay any amounts that as a result of such payment would cause the aggregate payments for organization and offering costs (less selling commissions, dealer manager fees and distribution fees) paid to the Advisor to exceed 1% of gross proceeds of the Offering (as defined in Note 3), as of such payment date. Any amounts not reimbursed in any period shall be included in determining any reimbursement liability for a subsequent period. As of June 30, 2018 and December 31, 2017, the Advisor has incurred Initial O&amp;O Costs on the Company’s behalf of $3,812,047 and $2,846,521, respectively. As of June 30, 2018 and December 31, 2017, the Company is obligated to reimburse the Advisor for Initial O&amp;O Costs in the amount of $20,000 and $0, respectively, which is included within Due to related party in the accompanying consolidated balance sheets. As of June 30, 2018 and December 31, 2017, organizational costs of $317 and $0 were expensed and offering costs of $19,683 and $0 were charged to stockholder’s equity. The Company’s reimbursement liability for these amounts will be paid ratably over 36-months beginning on the Escrow Break Anniversary. Due to Related Party Due to related party is comprised of amounts contractually owed by the Company for various services provided to the Company from a related party, which at June 30, 2018 and December 31, 2017 was $138,636 and $0, respectively. Income Taxes The Company intends to elect to be taxed as a REIT and to comply with the related provisions under the Internal Revenue Code of 1986, as amended, commencing with the taxable year ending December 31, 2018. Accordingly, the Company generally will not be subject to U.S. federal income tax to the extent of its distributions to stockholders and as long as certain asset, income and share ownership tests are met. The Company expects to have little or no taxable income prior to electing REIT status. To qualify as a REIT, the Company must annually distribute at least 90% of its REIT taxable income to its stockholders and meet certain other requirements. Under certain circumstances, federal income and excise taxes may be due on its undistributed taxable income. The Company may also be subject to certain state, local and franchise taxes. If the Company fails to meet these requirements, it will be subject to U.S. federal income tax, which could have a material adverse impact on its results of operations and amounts available for distributions to its stockholders. Earnings Per Share Basic net income (loss) per share of common stock is determined by dividing net income (loss) attributable to common stockholders by the weighted average number of common shares outstanding during the period. All classes of common stock are allocated net income (loss) at the same rate per share. Recent Accounting Pronouncements In May 2014, the Financial Accounting Standards Board (“FASB”) issued Accounting Standards Update (“ASU”) 2014-09 “Revenue from Contracts with Customers (Topic 606).” Beginning January 1, 2018, companies are required to recognize revenue to depict the transfer of promised goods or services to customers in an amount that reflects the consideration to which the entity expects to be entitled in exchange for those goods or services and also includes additional disclosure requirements. The new standard can be adopted either retrospectively to prior reporting periods presented or as a cumulative effect adjustment as of the date of adoption. The Company has adopted the standard using the modified retrospective transition method. The adoption of this guidance did not have an impact on the Company’s consolidated financial statements as of June 30, 2018. In February 2016, the FASB issued ASU 2016-02, Leases (Topic 842). This standard requires lessees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ccounting guidance for lessors is largely unchanged. The guidance is effective beginning January 1, 2019, with early adoption permitted. The Company plans to adopt the standard on its required effective date. Management is continuing to evaluate the impact of the new guidance on the Company’s unaudited condensed consolidated financial statements. In June 2016, the FASB issued ASU 2016-13 “Financial Instruments - Credit Losses - Measurement of Credit Losses on Financial Instruments which significantly changes how entities will measure credit losses for most financial assets and certain other instruments that are not measured at fair value through net income. The guidance will replace the “incurred loss” approach under existing guidance with an “expected loss” model for instruments measured at amortized cost, and require entities to record allowances for available-for-sale debt securities rather than reduce the carrying amount, as they do today under the other-than-temporary impairment model. It also simplifies the accounting model for purchased credit-impaired debt securities and loans. The guidance is effective for fiscal years beginning after December 15, 2019 and is to be adopted through a cumulative-effect adjustment to retained earnings as of the beginning of the first reporting period in which the guidance is effective. The Company is currently evaluating the impact this pronouncement will have on its consolidated financial statements. In January 2017, the FASB issued ASU 2017-01, “Clarifying the Definition of a Business,” which addresses the definition of a business and provides a framework to determine if an asset or group of assets to be acquired is not a business. The standard clarifies that when substantially all of the fair value of the gross assets to be acquired is concentrated in a single identifiable asset or group of similar identifiable assets, the asset or set of assets is not a business. ASU 2017-01 is effective for fiscal years beginning after December 15, 2017. The adoption of this standard did not have a material impact on the Company’s consolidated financial statements as of June 30, 2018 . </t>
  </si>
  <si>
    <t>Stockholder's Equity</t>
  </si>
  <si>
    <t>Equity [Abstract]</t>
  </si>
  <si>
    <t>Note 3 – Stockholder’s Equity Initial Public Offering On November 30, 2017, the Company filed a registration statement with the SEC on Form S-11 in connection with the initial public offering of up to $1.25 billion in shares of common stock, consisting of up to $1.0 billion in shares in its primary offering (the “Primary Offering”) and up to $250 million in shares pursuant to its distribution reinvestment plan (the “DRP”, and together with the Primary Offering, the “Offering”). The registration statement was subsequently declared effective by the SEC on May 2, 2018. On June 28, 2018, the Company satisfied the Minimum Offering Requirement for the Offering as a result of CFI’s purchase of $2.0 million in Class I shares. The Company determines its net asset value as of the end of each quarter commencing with the quarter ended June 30, 2018, as the Minimum Offering Requirement of $2.0 million has been satisfied. Net asset value, as defined, (“NAV”) excludes any Initial O&amp;O costs pursuant to the “Net Asset Value Calculation and Valuation Procedures” section of the Company’s prospectus, with such costs to be reflected in the Company’s NAV when the Company reimburses the Advisor for these costs. Prior to determining its NAV, the per share purchase price for shares of common stock in the Company’s primary offering was $26.32 per Class A Share, $25.51 per Class T Share and $25.00 per Class I Share and the price for each class of shares of common stock in the Company’s DRP is $25.00. The Company’s Board of Directors adjusts the offering prices of each class of shares such that the purchase price per share for each class equals the NAV per share as of the most recent valuation date, as determined on a quarterly basis, plus applicable upfront selling commissions and dealer manager fees, less applicable support from our sponsor of a portion of selling commissions and dealer manager fees. The Company’s shares of common stock consist of Class A shares, Class T shares and Class I shares, all of which are collectively referred to herein as shares of common stock. As of June 30, 2018, the Company’s total number of authorized shares of common stock was 410,000,000 consisting of 160,000,000 of Class A authorized common shares, 200,000,000 of Class T authorized common shares and 50,000,000 of Class I authorized common shares. Pursuant to the terms of the dealer manager agreement between the Company and Cantor Fitzgerald &amp; Co. (the “Dealer Manager”), a related party, the Dealer Manager provides dealer manager services in connection with the Offering. The Offering is a best efforts offering, which means that the Dealer Manager will not be required to sell any specific number or dollar amount of shares of common stock in the Offering, but will use its best efforts to sell the shares of common stock. The Offering is a continuous offering that will end no later than two years after the effective date of the Offering, or May 2, 2020, unless extended by the Company’s Board of Directors for up to an additional one year or beyond, as permitted by the SEC. The Company may continue to offer shares through the DRP after the primary offering terminates until the Company has sold $250 million in shares through the reinvestment of distributions. In accordance with the dealer manager agreement, CFI will pay a portion of selling commissions and all of the dealer manager fees, up to a total of 4.0% of gross offering proceeds from the sale of Class A shares, Class T shares and Class I shares, incurred in connection with the Offering. The Company will reimburse CFI for these costs (i) immediately prior to or upon the occurrence of a liquidity event, including (A) the listing of the Company’s common stock on a national securities exchange or (B) a merger, consolidation or a sale of substantially all of the Company’s assets or any similar transaction or any transaction pursuant to which a majority of the Company’s Board of Directors then in office are replaced or removed, or (ii) upon the termination of the advisory agreement by the Company or by the Advisor. In each such case, the Company will only reimburse CFI after the Company has fully invested the proceeds from the Offering and the Company’s stockholders have received, or are deemed to have received, in the aggregate, cumulative distributions equal to their invested capital plus a 6.5% cumulative, non-compounded annual pre-tax return on such invested capital. The Company also has 50 million shares of preferred stock, $0.01 par value, authorized. No shares of preferred stock are issued or outstanding. As of June 30, 2018, the Company had sold 80,000 shares of its common stock (consisting of 80,000 Class I shares) in the Offering to CFI for aggregate net proceeds of $2,000,000. As of December 31, 2017, the Company had not sold any shares of its common stock in the Offering. Distributions The Company has not declared or paid any distributions as of June 30, 2018. The amount of distributions payable to the Company’s stockholders is determined by the Board of Directors and is dependent on a number of factors, including funds available for distribution, the Company’s financial condition, capital expenditure requirements, requirements of Maryland law and annual distribution requirements needed to qualify and maintain its status as a REIT. The Board of Directors may reduce the amount of distributions paid or suspend distribution payments at any time and, therefore, distribution payments are not assured. To ensure that the Company has sufficient funds to cover cash distributions authorized and declared during the Offering, the Company and CFI entered into a distribution support agreement. The terms of the agreement provide that in the event that cash distributions exceed modified funds from operations (“MFFO”), for any calendar quarter through May 2, 2020, CFI shall purchase Class I shares from the Company in an amount equal to the distribution shortfall, up to $5,000,000 (less the amount from the shares purchased by CFI in order to satisfy the Minimum Offering Requirement). Redemptions After stockholders have held their shares for at least one year, stockholders may be able to have their shares repurchased by the Company pursuant to the share repurchase program. The Company will repurchase shares at a price equal to, or at a discount from, NAV per share of the share class being repurchased subject to certain holding period requirements which effect the repurchase price as a percentage of NAV. The share repurchase program includes numerous restrictions that limit stockholders’ ability to have their shares repurchased. Unless the Company’s Board of Directors determines otherwise, the funds available for repurchases in each quarter will be limited to the funds received from the DRP in the prior quarter. The Board of Directors has complete discretion to determine whether all of such funds from the prior quarter’s DRP will be applied to repurchases in the following quarter, whether such funds are needed for other purposes or whether additional funds from other sources may be used for repurchases. Further, during any calendar year, the Company may repurchase no more than 5% of the weighted-average number of shares outstanding during the prior calendar year. The Company also has no obligation to repurchase shares if the redemption would violate the restrictions on distributions under Maryland law, which prohibits distributions that would cause a corporation to fail to meet statutory tests of solvency. The Company may amend, suspend or terminate the share repurchase program for any reason upon 10 business days’ notice. The Company has not received any requests to repurchase any shares of its common stock as Non-controlling Interest The Special Unit Holder has invested $1,000 in the Operating Partnership and has been issued a special class of limited partnership units as part of the overall consideration for the services to be provided by the Advisor. This investment has been recorded as non-controlling interest on the consolidated balance sheets as of June 30, 2018 and December 31, 2017, respectively.</t>
  </si>
  <si>
    <t>Related Party Transactions</t>
  </si>
  <si>
    <t>Related Party Transactions [Abstract]</t>
  </si>
  <si>
    <t>Note 4 – Related Party Transactions Fees and Expenses Pursuant to the advisory agreement between the Company and the Advisor, and subject to certain restrictions and limitations, the Advisor is responsible for managing the Company's affairs on a day-to-day basis and for identifying, originating, acquiring and managing investments on behalf of the Company. For providing such services, the Advisor receives fees and reimbursements from the Company. The following summarizes these fees and reimbursements. Organization and Offering Expenses. The Company will reimburse the Advisor and its affiliates for organization and offering costs it incurs on the Company’s behalf but only to the extent that the reimbursement will not cause the selling commissions, the dealer manager fee and the other organization and offering expenses to be borne by the Company to exceed 15% of gross offering proceeds of the Offering as of the date of the reimbursement. If the Company raises the maximum offering amount in the Primary Offering and under the DRP, the Company estimates organization and offering expenses (other than upfront selling commissions, dealer manager fees and distribution fees), in the aggregate, to be 1% of gross offering proceeds of the Offering. These organization and offering costs include all costs (other than upfront selling commissions, dealer manager fees and distribution fees) to be paid by the Company in connection with the initial set up of the organization of the Company as well as the Offering, including legal, accounting, printing, mailing and filing fees, charges of the transfer agent, charges of the Advisor for administrative services related to the issuance of shares in the Offering, reimbursement of bona fide due diligence expenses of broker-dealers, and reimbursement of the Advisor for costs in connection with preparing supplemental sales materials. The Advisor has agreed to advance all of the organization and offering expenses on the Company’s behalf (other than selling commissions, dealer manager fees and distribution fees) through the Escrow Break Anniversary. The Company will reimburse the Advisor for such costs ratably over the 36 months following the Escrow Break Anniversary; provided that the Company will not be obligated to reimburse any amounts that as a result of such payment would cause the aggregate payments for organization and offering costs to be paid to the Advisor to exceed 1% of gross offering proceeds of the Offering as of such reimbursement date. For purposes of calculating the NAV, the organization and offering costs paid by the Advisor through the Escrow Break Anniversary will not be reflected in the NAV until the Company reimburses the Advisor for these costs. As of June 30, 2018 and December 31, 2017, the Advisor had incurred $3,812,047 and $2,846,521, respectively, of organization and offering costs (other than upfront selling commissions, dealer manager fees and distribution fees) on behalf of the Company. The Company’s obligation is limited to 1% of gross offering proceeds of the Offering, which at June 30, 2018 and December 31, 2017 is $20,000 and $0, respectively, and is included within Due to related party in the accompanying consolidated balance sheets. As of June 30, 2018 and December 31, 2017, organizational costs of $317 and $0 were expensed and offering costs of $19,683 and $0 were charged to stockholder’s equity. The Company’s reimbursement liability for these amounts will be paid ratably over 36-months beginning on the Escrow Break Anniversary. Acquisition Expenses. The Company does not intend to pay the Advisor any acquisition fees in connection with making investments. The Company will, however, provide reimbursement of customary acquisition expenses (including expenses relating to potential investments that the Company does not close), such as legal fees and expenses (including fees of in-house counsel of affiliates and other affiliated service providers that provide resources to the Company), costs of due diligence (including, as necessary, updated appraisals, surveys and environmental site assessments), travel and communication expenses, accounting fees and expenses and other closing costs and miscellaneous expenses relating to the acquisition or origination of the Company’s investments. While most of the acquisition expenses are expected to be paid to third parties, a portion of the out-of-pocket acquisition expenses may be paid or reimbursed to the Advisor or its affiliates. Distribution Fees. Distribution fees are payable to the Dealer Manager, subject to the terms set forth in the dealer manager agreement between the Company and the Dealer Manager. Distributions fees are paid with respect to the Company’s Class T shares only, all or a portion of which may be re-allowed by the Dealer Manager to participating broker-dealers. The distribution fees accrue daily and are calculated on outstanding Class T shares issued in the Primary Offering in an amount equal to 1.0% per annum of (i) the gross offering price per Class T share in the Primary Offering, or (ii) if the Company is no longer offering shares in a public offering, the most recently published per share NAV of Class T shares. The distribution fee is payable monthly in arrears and is paid on a continuous basis from year to year. The Company will cease paying distribution fees with respect to each Class T share on the earliest to occur of the following: (i) a listing of shares of common stock on a national securities exchange; (ii) such Class T share is no longer outstanding; (iii) the Dealer Manager’s determination that total underwriting compensation from all sources, including dealer manager fees, sales commissions, distribution fees and any other underwriting compensation to be paid with respect to all Class A shares, Class T shares and Class I shares would be in excess of 10.0% of the gross proceeds of the Primary Offering; or (iv) the end of the month in which the transfer agent, on the Company’s behalf, determines that total underwriting compensation with respect to the Class T shares held by a stockholder within his or her particular account, including dealer manager fees, sales commissions and distribution fees, would be in excess of 10.0% of the total gross offering price at the time of the investment in the Class T shares held in such account. The Company will not pay any distribution fees on shares sold pursuant to the Company’s DRP. The amount available for distributions on all Class T shares will be reduced by the amount of distribution fees payable with respect to the Class T shares issued in the Primary Offering such that all Class T shares will receive the same per share distributions. Origination Fees. The Company will pay the Advisor 1.0% of the amount funded by the Company to originate commercial real estate-related loans, but only if and to the extent the Company recoups such fee in the form of an origination fee charged to the borrower and paid to the Company in connection with each commercial real estate-related loan originated by the Company. Asset Management Fees. Asset management fees will be due to the Advisor and will consist of monthly fees equal to one-twelfth of 1.25% of the amount funded or allocated by the Company for investments, including expenses and any financing attributable to such investments, less any principal received on debt and security investments. In the case of investments made through joint ventures, the asset management fee will be determined based on the Company’s proportionate share of the underlying investment. Other Operating Expenses. Pursuant to the terms of the advisory agreement between the Company and the Advisor, the Company is obligated to reimburse the Advisor for certain operating expenses. C ommencing upon the earlier of the fourth fiscal quarter after (i) the Company makes an initial Investment or (ii) six months after commencement of the Initial Public Offering, the following limitation on Operating Expenses shall apply: the Company shall not reimburse the Advisor at the end of any fiscal quarter for Operating Expenses that in the four consecutive fiscal quarters then ended exceed the greater of (i) 2.0% of average invested assets (as defined in the advisory agreement) and (ii) 25.0% of net income other than any additions to reserves for depreciation, bad debts or other similar non-cash reserves and excluding any gain from the sale of investments for that period. After the end of any fiscal quarter for which the total operating expenses exceed this 2%/25% limitation for the four fiscal quarters then ended, if the Company’s independent directors exercise their right to conclude that this excess was justified, this fact will be disclosed in writing to the holders of shares of the Company’s common stock within 60 days. If the independent directors do not determine such excess expenses are justified, the Advisor will be required to reimburse the Company, at the end of the four preceding fiscal quarters, by the amount that the Company’s aggregate annual total operating expenses paid or incurred exceed this 2%/25% limitation. As of June 30, 2018, the Company has accrued but not reimbursed any of the $94,827 in operating expenses pursuant to the advisory agreement, which represents the current operating expense reimbursement obligation to the Advisor. As of December 31, 2017, the Company had not accrued nor reimbursed any operating expenses pursuant to the advisory agreement, as it had no existing operating expense reimbursement obligation to the Advisor. Additionally, the Company will reimburse the Advisor for personnel costs in connection with other services; however, the Company will not reimburse the Advisor for (a) personnel costs in connection with the services for which the Advisor will earn disposition fees, or (b) the salaries and benefits of the Company’s named executive officers. For the six months ended June 30, 2018 and for the six months ended June 30, 2017, the Company has incurred operating expenses reimbursable to its Advisor of $94,827 and $0, respectively. These expenses are included within General and administrative expenses on the accompanying consolidated statements of operations. Disposition Fees. For substantial assistance in connection with the sale of investments and based on the services provided, as determined by the independent directors, the Company will pay a disposition fee in an amount equal to 1.0% of the contract sales price of each commercial real estate loan or other investment sold, including mortgage-backed securities or collateralized debt obligations issued by a company's subsidiary as part of a securitization transaction; provided, however, in no event may the disposition fee paid to the Advisor or its affiliates, when added to the real estate commissions paid to unaffiliated third parties, exceed the lesser of a competitive real estate commission or an amount equal to 6.0% of the contract sales price. If the Company takes ownership of a property as a result of a workout or foreclosure of a debt investment, the Company will pay a disposition fee upon the sale of such property. The Company will not pay a disposition fee upon the maturity, prepayment, workout, modification or extension of a debt investment unless there is a corresponding fee paid by the borrower, in which case the disposition fee will be the lesser of: (i) 1.0% of the principal amount of the debt prior to such transaction; or (ii) the amount of the fee paid by the borrower in connection with such transaction. Selling Commissions and Dealer Manager Fees The Dealer Manager is a registered broker-dealer affiliated with CFI. The Company entered into the dealer manager agreement with the Dealer Manager and is obligated to pay various commissions and fees with respect to the Class A, Class T and Class I shares distributed in the Offering. For providing such services, the Dealer Manager receives fees. CFI is required to pay a portion of selling commissions and all of the dealer manager fees, up to a total of 4.0% of gross offering proceeds from the sale of Class A shares, Class T shares, and Class I shares, incurred in connection with the Offering. The Company will reimburse CFI for these costs (i) immediately prior to or upon the occurrence of a liquidity event, including (A) the listing of the Company’s common stock on a national securities exchange or (B) a merger, consolidation or a sale of substantially all of the Company’s assets or any similar transaction or any transaction pursuant to which a majority of the Company’s Board of Directors then in office are replaced or removed, or (ii) upon the termination of the advisory agreement by the Company or by the Advisor. In each such case, the Company only will reimburse CFI after the Company has fully invested the proceeds from the Offering and the Company’s stockholders have received, or are deemed to have received, in the aggregate, cumulative distributions equal to their invested capital plus a 6.5% cumulative, non-compounded annual pre-tax return on such invested capital. As of June 30, 2018, the likelihood, probability and timing of each of the possible occurrences or events listed in the preceding sentences (i) and (ii) in this paragraph are individually and collectively uncertain. Additionally, whether or not the Company will have fully invested the proceeds from the Offering and also whether the Company’s stockholders will have received, or are deemed to have received, in the aggregate, cumulative distributions equal to their invested capital plus a 6.5% cumulative, non-compounded annual pre-tax return on such invested capital at the time of any such occurrence or event is also uncertain. To date, CFI is not obligated to pay any Sponsor Support which will be subject to reimbursement by the Company to CFI in the event of these highly conditional circumstances. The following summarizes these fees: Selling Commissions . Selling commissions payable to the Dealer Manager consist of (i) up to 1.0% of gross offering proceeds paid by CFI for Class A shares and Class T shares and (ii) up to 5.0% and 2.0% of gross offering proceeds from the sale of Class A shares and Class T shares, respectively, in the Primary Offering. All or a portion of such selling commissions may be re-allowed to participating broker-dealers. No selling commissions are payable with respect to Class I shares. Dealer Manager Fees. Dealer manager fees payable to the Dealer Manager consist of up to 3.0% of gross offering proceeds from the sale of Class A shares and Class T shares sold in the Primary Offering and up to 1.5% of gross offering proceeds from the sale of Class I shares sold in the Primary Offering, all of which will be paid by CFI. A portion of such dealer manager fees may be re-allowed to participating broker-dealers as a marketing fee. As of June 30, 2018, no selling commissions or dealer manager fees were incurred or paid by the Company under the agreements as outlined above.</t>
  </si>
  <si>
    <t>Economic Dependency</t>
  </si>
  <si>
    <t>Economic Dependency [Abstract]</t>
  </si>
  <si>
    <t>Note 5 – Economic Dependency The Company is dependent on the Advisor and its affiliates for certain services that are essential to the Company, including the sale of the Company’s shares of capital stock, acquisition and disposition decisions and certain other responsibilities. In the event that the Advisor is unable or unwilling to provide such services, the Company would be required to find alternative service providers.</t>
  </si>
  <si>
    <t>Commitments and Contingencies</t>
  </si>
  <si>
    <t>Commitments And Contingencies Disclosure [Abstract]</t>
  </si>
  <si>
    <t>Note 6 – Commitments and Contingencies As of June 30, 2018 and December 31, 2017, the Company was not subject to litigation nor was the Company aware of any material litigation pending against it.</t>
  </si>
  <si>
    <t>Subsequent Events</t>
  </si>
  <si>
    <t>Subsequent Events [Abstract]</t>
  </si>
  <si>
    <t xml:space="preserve">Note 7 – Subsequent Events The Company has evaluated subsequent events through the filing of this Quarterly Report on Form 10-Q, and determined that there have been no events that have occurred that would require adjustments to our disclosures in the consolidated financial statements. </t>
  </si>
  <si>
    <t>Summary of Significant Accounting Policies (Policies)</t>
  </si>
  <si>
    <t>Basis of Presentation</t>
  </si>
  <si>
    <t>Basis of Presentation The consolidated financial statements are presented in accordance with generally accepted accounting principles in the United States of America (“U.S. GAAP”) and pursuant to the rules and regulations of the Securities and Exchange Commission (“SEC”). In the opinion of management, the accompanying unaudited consolidated financial statements contain all adjustments and eliminations, consisting only of normal recurring adjustments necessary for a fair presentation in conformity with U.S. GAAP.</t>
  </si>
  <si>
    <t>Use of Estimates</t>
  </si>
  <si>
    <t>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balance sheet. Management believes that the estimates utilized in preparing the consolidated financial statements are reasonable. As such, actual results could differ from those estimates.</t>
  </si>
  <si>
    <t>Principles of Consolidation</t>
  </si>
  <si>
    <t>Principles of Consolidation The consolidated financial statements include the accounts of the Company, the Operating Partnership and its consolidated subsidiaries in accordance with U.S. GAAP. The Company consolidates Variable Interest Entities (“VIE”) where it is the primary beneficiary and voting interest entities which are generally majority owned or otherwise controlled by the Company. All intercompany balances are eliminated in consolidation.</t>
  </si>
  <si>
    <t>Cash and Cash Equivalents</t>
  </si>
  <si>
    <t xml:space="preserve">Cash and Cash Equivalents Cash and cash equivalents consist of cash on hand and highly liquid investments with original maturities of three months or less. </t>
  </si>
  <si>
    <t>Risks and Uncertainties</t>
  </si>
  <si>
    <t>Risks and Uncertainties Financial instruments that potentially subject the Company to concentrations of credit risk include cash and cash equivalents. At times, balances with any one financial institution may exceed the Federal Deposit Insurance Corporation (“FDIC”) insurance limits. The Company believes it mitigates this risk by investing its cash with high-credit quality financial institutions.</t>
  </si>
  <si>
    <t>Organization and Offering Costs</t>
  </si>
  <si>
    <t xml:space="preserve">Organization and Offering Costs The Advisor has agreed to pay, on behalf of the Company, all organizational and offering costs (including legal, accounting, and other costs attributable to the Company’s organization and offering, but excluding upfront selling commissions, dealer manager fees and distribution fees) (“Initial O&amp;O Costs”) through the first anniversary of the date (the “Escrow Break Anniversary”) on which the Company satisfies the Minimum Offering Requirement (as defined in Note 3). Following the Escrow Break Anniversary, the Company will reimburse the Advisor for payment of organization and offering costs ratably over a 36-month period; provided, however, that the Company shall not be obligated to pay any amounts that as a result of such payment would cause the aggregate payments for organization and offering costs (less selling commissions, dealer manager fees and distribution fees) paid to the Advisor to exceed 1% of gross proceeds of the Offering (as defined in Note 3), as of such payment date. Any amounts not reimbursed in any period shall be included in determining any reimbursement liability for a subsequent period. As of June 30, 2018 and December 31, 2017, the Advisor has incurred Initial O&amp;O Costs on the Company’s behalf of $3,812,047 and $2,846,521, respectively. As of June 30, 2018 and December 31, 2017, the Company is obligated to reimburse the Advisor for Initial O&amp;O Costs in the amount of $20,000 and $0, respectively, which is included within Due to related party in the accompanying consolidated balance sheets. As of June 30, 2018 and December 31, 2017, organizational costs of $317 and $0 were expensed and offering costs of $19,683 and $0 were charged to stockholder’s equity. The Company’s reimbursement liability for these amounts will be paid ratably over 36-months beginning on the Escrow Break Anniversary. </t>
  </si>
  <si>
    <t>Due To Related Party</t>
  </si>
  <si>
    <t>Due to Related Party Due to related party is comprised of amounts contractually owed by the Company for various services provided to the Company from a related party, which at June 30, 2018 and December 31, 2017 was $138,636 and $0, respectively.</t>
  </si>
  <si>
    <t>Income Taxes</t>
  </si>
  <si>
    <t>Income Taxes The Company intends to elect to be taxed as a REIT and to comply with the related provisions under the Internal Revenue Code of 1986, as amended, commencing with the taxable year ending December 31, 2018. Accordingly, the Company generally will not be subject to U.S. federal income tax to the extent of its distributions to stockholders and as long as certain asset, income and share ownership tests are met. The Company expects to have little or no taxable income prior to electing REIT status. To qualify as a REIT, the Company must annually distribute at least 90% of its REIT taxable income to its stockholders and meet certain other requirements. Under certain circumstances, federal income and excise taxes may be due on its undistributed taxable income. The Company may also be subject to certain state, local and franchise taxes. If the Company fails to meet these requirements, it will be subject to U.S. federal income tax, which could have a material adverse impact on its results of operations and amounts available for distributions to its stockholders.</t>
  </si>
  <si>
    <t>Earnings Per Share</t>
  </si>
  <si>
    <t xml:space="preserve">Earnings Per Share Basic net income (loss) per share of common stock is determined by dividing net income (loss) attributable to common stockholders by the weighted average number of common shares outstanding during the period. All classes of common stock are allocated net income (loss) at the same rate per share. </t>
  </si>
  <si>
    <t>Recent Accounting Pronouncements</t>
  </si>
  <si>
    <t xml:space="preserve">Recent Accounting Pronouncements In May 2014, the Financial Accounting Standards Board (“FASB”) issued Accounting Standards Update (“ASU”) 2014-09 “Revenue from Contracts with Customers (Topic 606).” Beginning January 1, 2018, companies are required to recognize revenue to depict the transfer of promised goods or services to customers in an amount that reflects the consideration to which the entity expects to be entitled in exchange for those goods or services and also includes additional disclosure requirements. The new standard can be adopted either retrospectively to prior reporting periods presented or as a cumulative effect adjustment as of the date of adoption. The Company has adopted the standard using the modified retrospective transition method. The adoption of this guidance did not have an impact on the Company’s consolidated financial statements as of June 30, 2018. In February 2016, the FASB issued ASU 2016-02, Leases (Topic 842). This standard requires lessees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ccounting guidance for lessors is largely unchanged. The guidance is effective beginning January 1, 2019, with early adoption permitted. The Company plans to adopt the standard on its required effective date. Management is continuing to evaluate the impact of the new guidance on the Company’s unaudited condensed consolidated financial statements. In June 2016, the FASB issued ASU 2016-13 “Financial Instruments - Credit Losses - Measurement of Credit Losses on Financial Instruments which significantly changes how entities will measure credit losses for most financial assets and certain other instruments that are not measured at fair value through net income. The guidance will replace the “incurred loss” approach under existing guidance with an “expected loss” model for instruments measured at amortized cost, and require entities to record allowances for available-for-sale debt securities rather than reduce the carrying amount, as they do today under the other-than-temporary impairment model. It also simplifies the accounting model for purchased credit-impaired debt securities and loans. The guidance is effective for fiscal years beginning after December 15, 2019 and is to be adopted through a cumulative-effect adjustment to retained earnings as of the beginning of the first reporting period in which the guidance is effective. The Company is currently evaluating the impact this pronouncement will have on its consolidated financial statements. In January 2017, the FASB issued ASU 2017-01, “Clarifying the Definition of a Business,” which addresses the definition of a business and provides a framework to determine if an asset or group of assets to be acquired is not a business. The standard clarifies that when substantially all of the fair value of the gross assets to be acquired is concentrated in a single identifiable asset or group of similar identifiable assets, the asset or set of assets is not a business. ASU 2017-01 is effective for fiscal years beginning after December 15, 2017. The adoption of this standard did not have a material impact on the Company’s consolidated financial statements as of June 30, 2018 . </t>
  </si>
  <si>
    <t>Organization and Business Purpose - Additional Information (Details) - USD ($)</t>
  </si>
  <si>
    <t>Jun. 28, 2018</t>
  </si>
  <si>
    <t>Jan. 19, 2016</t>
  </si>
  <si>
    <t>Schedule Of Organization And Basis Of Presentation [Line Items]</t>
  </si>
  <si>
    <t>Date of incorporation</t>
  </si>
  <si>
    <t>Jan. 19,
		2016</t>
  </si>
  <si>
    <t>State of incorporation</t>
  </si>
  <si>
    <t>Maryland</t>
  </si>
  <si>
    <t>Stock issued during period, new issues, value</t>
  </si>
  <si>
    <t>Stock issued during period, new issues, shares</t>
  </si>
  <si>
    <t>Investment in operating partnership by company</t>
  </si>
  <si>
    <t>Minimum Offering Requirement</t>
  </si>
  <si>
    <t>Class I</t>
  </si>
  <si>
    <t>Class I | Minimum Offering Requirement</t>
  </si>
  <si>
    <t>Cantor Fitzgerald Investors, LLC</t>
  </si>
  <si>
    <t>Ownership percentage by the sponsor</t>
  </si>
  <si>
    <t>100.00%</t>
  </si>
  <si>
    <t>Summary of Significant Accounting Policies - Additional Information (Details) - USD ($)</t>
  </si>
  <si>
    <t>12 Months Ended</t>
  </si>
  <si>
    <t>Mar. 31, 2018</t>
  </si>
  <si>
    <t>Summary of Significant Accounting Policies [Line Items]</t>
  </si>
  <si>
    <t>Initial O&amp;O Costs incurred by advisor on behalf of Company</t>
  </si>
  <si>
    <t>Accounts payable and accrued expenses</t>
  </si>
  <si>
    <t>Minimum percentage of taxable income annually distributed to shareholders to qualify as REIT</t>
  </si>
  <si>
    <t>90.00%</t>
  </si>
  <si>
    <t>Advisor</t>
  </si>
  <si>
    <t>Period of reimbursement for payment of organization and offering costs</t>
  </si>
  <si>
    <t>36 months</t>
  </si>
  <si>
    <t>Advisor | Initial Public Offering | Organization and Offering Costs Payable</t>
  </si>
  <si>
    <t>Advisor | Initial Public Offering | Organizational Costs</t>
  </si>
  <si>
    <t>Advisor | Initial Public Offering | Offering Costs</t>
  </si>
  <si>
    <t>Advisor | Maximum | Initial Public Offering</t>
  </si>
  <si>
    <t>Percentage of organization and offering costs to gross offering proceeds</t>
  </si>
  <si>
    <t>1.00%</t>
  </si>
  <si>
    <t>Stockholder's Equity - Additional Information (Details) - USD ($)</t>
  </si>
  <si>
    <t>Nov. 30, 2017</t>
  </si>
  <si>
    <t>Stockholders Equity [Line Items]</t>
  </si>
  <si>
    <t>Offering period</t>
  </si>
  <si>
    <t>2 years</t>
  </si>
  <si>
    <t>Closing date of offering</t>
  </si>
  <si>
    <t>May 2,
		2020</t>
  </si>
  <si>
    <t>Description of offering</t>
  </si>
  <si>
    <t>The Offering is a continuous offering that will end no later than two years after the effective date of the Offering, or May 2, 2020, unless extended by the Company’s Board of Directors for up to an additional one year or beyond, as permitted by the SEC.</t>
  </si>
  <si>
    <t>Net proceeds from sale of common stock</t>
  </si>
  <si>
    <t>Distributions declared</t>
  </si>
  <si>
    <t>Distributions payable</t>
  </si>
  <si>
    <t>Maximum percentage of weighted average number of shares outstanding available for repurchase</t>
  </si>
  <si>
    <t>5.00%</t>
  </si>
  <si>
    <t>Notice period to amend, suspend or terminate share repurchase program</t>
  </si>
  <si>
    <t>10 days</t>
  </si>
  <si>
    <t>Investment in Operating Partnership by subsidiary of Sponsor, Rodin Income Trust OP Holdings, LLC (the "Special Unit Holder")</t>
  </si>
  <si>
    <t>CFI and Company Reimbursement Agreement</t>
  </si>
  <si>
    <t>Cumulative, non-compounded annual pre-tax return</t>
  </si>
  <si>
    <t>6.50%</t>
  </si>
  <si>
    <t>Class A</t>
  </si>
  <si>
    <t>Class T</t>
  </si>
  <si>
    <t>DRP</t>
  </si>
  <si>
    <t>Per share purchase price for shares of common stock in IPO</t>
  </si>
  <si>
    <t>Primary Offering | Class I</t>
  </si>
  <si>
    <t>Primary Offering | Class A</t>
  </si>
  <si>
    <t>Primary Offering | Class T</t>
  </si>
  <si>
    <t>Minimum Offering Requirement | Class I</t>
  </si>
  <si>
    <t>Maximum | CFI and Company Reimbursement Agreement</t>
  </si>
  <si>
    <t>Percentage of selling commissions and all of dealer manager fees on gross offering proceeds to be paid by CFI</t>
  </si>
  <si>
    <t>4.00%</t>
  </si>
  <si>
    <t>Maximum | Class I | Sponsor and Company Distribution Support Agreement</t>
  </si>
  <si>
    <t>Purchase of shares by CFI</t>
  </si>
  <si>
    <t>Maximum | DRP</t>
  </si>
  <si>
    <t>Maximum | Offering</t>
  </si>
  <si>
    <t>Maximum | Primary Offering</t>
  </si>
  <si>
    <t>Related Party Transactions - Additional Information (Details) - USD ($)</t>
  </si>
  <si>
    <t>Related Party Transaction [Line Items]</t>
  </si>
  <si>
    <t>Organization and offering costs incurred by advisor on behalf of Company</t>
  </si>
  <si>
    <t>Disposition fee as percentage of contract sales price</t>
  </si>
  <si>
    <t>Disposition fee threshold as percentage of contract sales price</t>
  </si>
  <si>
    <t>6.00%</t>
  </si>
  <si>
    <t>Sponsor support payment received related to dealer manager fees</t>
  </si>
  <si>
    <t>General and Administrative Expense</t>
  </si>
  <si>
    <t>Reimbursable operating expenses</t>
  </si>
  <si>
    <t>Commercial real estate related loans, origination fee percentage</t>
  </si>
  <si>
    <t>Commercial real estate related loans, origination fee description</t>
  </si>
  <si>
    <t>The Company will pay the Advisor 1.0% of the amount funded by the Company to originate commercial real estate-related loans, but only if and to the extent the Company recoups such fee in the form of an origination fee charged to the borrower and paid to the Company in connection with each commercial real estate-related loan originated by the Company.</t>
  </si>
  <si>
    <t>Asset Management Agreement</t>
  </si>
  <si>
    <t>Monthly asset management fees percentage</t>
  </si>
  <si>
    <t>0.1042%</t>
  </si>
  <si>
    <t>Management fee description</t>
  </si>
  <si>
    <t>Asset management fees will be due to the Advisor and will consist of monthly fees equal to one-twelfth of 1.25% of the amount funded or allocated by the Company for investments, including expenses and any financing attributable to such investments, less any principal received on debt and security investments.</t>
  </si>
  <si>
    <t>Advisor and Dealer Manager Agreement Transaction Agreement | Class I</t>
  </si>
  <si>
    <t>Selling commissions payable</t>
  </si>
  <si>
    <t>Maximum</t>
  </si>
  <si>
    <t>Disposition fee as percentage of principal amount of debt</t>
  </si>
  <si>
    <t>Current operating expense reimbursement obligation</t>
  </si>
  <si>
    <t>Advisor | Maximum</t>
  </si>
  <si>
    <t>Percentage of average invested assets</t>
  </si>
  <si>
    <t>2.00%</t>
  </si>
  <si>
    <t>Percentage of net income</t>
  </si>
  <si>
    <t>25.00%</t>
  </si>
  <si>
    <t>Dealer Manager | Class T</t>
  </si>
  <si>
    <t>Annual distribution fee percentage</t>
  </si>
  <si>
    <t>Dealer Manager | Maximum | Class T</t>
  </si>
  <si>
    <t>Percentage of underwriting compensation - gross proceeds of IPO</t>
  </si>
  <si>
    <t>10.00%</t>
  </si>
  <si>
    <t>Percentage of underwriting compensation - total gross investment</t>
  </si>
  <si>
    <t>Dealer Manager | Maximum | Class I</t>
  </si>
  <si>
    <t>Dealer Manager | Maximum | Class A Common Stock</t>
  </si>
  <si>
    <t>Primary Offering | Maximum | Advisor and Dealer Manager Agreement Transaction Agreement | Class T</t>
  </si>
  <si>
    <t>Percentage of selling commissions on gross offering proceeds</t>
  </si>
  <si>
    <t>Primary Offering | Maximum | Advisor and Dealer Manager Agreement Transaction Agreement | Class I</t>
  </si>
  <si>
    <t>Percentage of dealer manager fee on gross offering proceeds</t>
  </si>
  <si>
    <t>1.50%</t>
  </si>
  <si>
    <t>Primary Offering | Maximum | Advisor and Dealer Manager Agreement Transaction Agreement | Class A Common Stock</t>
  </si>
  <si>
    <t>Primary Offering | Maximum | Advisor and Dealer Manager Agreement Transaction Agreement | Common Class A and Class T</t>
  </si>
  <si>
    <t>3.00%</t>
  </si>
  <si>
    <t>Primary Offering | Advisor And Dealer Manager | Maximum</t>
  </si>
  <si>
    <t>Percentage of organization and offering costs to gross offering proceeds of offering</t>
  </si>
  <si>
    <t>15.00%</t>
  </si>
  <si>
    <t>Primary Offering | Advisor</t>
  </si>
  <si>
    <t>Estimated percentage of organization and offering expense of gross offering proceeds</t>
  </si>
  <si>
    <t>Cost reimbursement period</t>
  </si>
  <si>
    <t>Primary Offering | Advisor | Organization and Offering Costs Payable</t>
  </si>
  <si>
    <t>Primary Offering | Advisor | Organizational Costs</t>
  </si>
  <si>
    <t>Primary Offering | Advisor | Offering Costs</t>
  </si>
  <si>
    <t>Primary Offering | Advisor | Maximum</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64780</v>
      </c>
    </row>
    <row r="12" spans="1:3">
      <c r="A12" s="4" t="s">
        <v>19</v>
      </c>
      <c r="B12" s="4" t="s">
        <v>20</v>
      </c>
    </row>
    <row r="13" spans="1:3">
      <c r="A13" s="4" t="s">
        <v>21</v>
      </c>
      <c r="B13" s="4" t="s">
        <v>22</v>
      </c>
    </row>
    <row r="14" spans="1:3">
      <c r="A14" s="4" t="s">
        <v>23</v>
      </c>
    </row>
    <row r="15" spans="1:3">
      <c r="A15" s="3" t="s">
        <v>4</v>
      </c>
    </row>
    <row r="16" spans="1:3">
      <c r="A16" s="4" t="s">
        <v>24</v>
      </c>
      <c r="C16" s="5" t="n">
        <v>8180</v>
      </c>
    </row>
    <row r="17" spans="1:3">
      <c r="A17" s="4" t="s">
        <v>25</v>
      </c>
    </row>
    <row r="18" spans="1:3">
      <c r="A18" s="3" t="s">
        <v>4</v>
      </c>
    </row>
    <row r="19" spans="1:3">
      <c r="A19" s="4" t="s">
        <v>24</v>
      </c>
      <c r="C19" s="5" t="n">
        <v>80000</v>
      </c>
    </row>
    <row r="20" spans="1:3">
      <c r="A20" s="4" t="s">
        <v>26</v>
      </c>
    </row>
    <row r="21" spans="1:3">
      <c r="A21" s="3" t="s">
        <v>4</v>
      </c>
    </row>
    <row r="22" spans="1:3">
      <c r="A22" s="4" t="s">
        <v>24</v>
      </c>
      <c r="C22"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12</v>
      </c>
      <c r="B1" s="2" t="s">
        <v>1</v>
      </c>
    </row>
    <row r="2" spans="1:2">
      <c r="B2" s="2" t="s">
        <v>2</v>
      </c>
    </row>
    <row r="3" spans="1:2">
      <c r="A3" s="3" t="s">
        <v>93</v>
      </c>
    </row>
    <row r="4" spans="1:2">
      <c r="A4" s="4" t="s">
        <v>113</v>
      </c>
      <c r="B4" s="4" t="s">
        <v>114</v>
      </c>
    </row>
    <row r="5" spans="1:2">
      <c r="A5" s="4" t="s">
        <v>115</v>
      </c>
      <c r="B5" s="4" t="s">
        <v>116</v>
      </c>
    </row>
    <row r="6" spans="1:2">
      <c r="A6" s="4" t="s">
        <v>117</v>
      </c>
      <c r="B6" s="4" t="s">
        <v>118</v>
      </c>
    </row>
    <row r="7" spans="1:2">
      <c r="A7" s="4" t="s">
        <v>119</v>
      </c>
      <c r="B7" s="4" t="s">
        <v>120</v>
      </c>
    </row>
    <row r="8" spans="1:2">
      <c r="A8" s="4" t="s">
        <v>121</v>
      </c>
      <c r="B8" s="4" t="s">
        <v>122</v>
      </c>
    </row>
    <row r="9" spans="1:2">
      <c r="A9" s="4" t="s">
        <v>123</v>
      </c>
      <c r="B9" s="4" t="s">
        <v>124</v>
      </c>
    </row>
    <row r="10" spans="1:2">
      <c r="A10" s="4" t="s">
        <v>125</v>
      </c>
      <c r="B10" s="4" t="s">
        <v>126</v>
      </c>
    </row>
    <row r="11" spans="1:2">
      <c r="A11" s="4" t="s">
        <v>127</v>
      </c>
      <c r="B11" s="4" t="s">
        <v>128</v>
      </c>
    </row>
    <row r="12" spans="1:2">
      <c r="A12" s="4" t="s">
        <v>129</v>
      </c>
      <c r="B12" s="4" t="s">
        <v>130</v>
      </c>
    </row>
    <row r="13" spans="1:2">
      <c r="A13" s="4" t="s">
        <v>131</v>
      </c>
      <c r="B13"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6"/>
    <col customWidth="1" max="6" min="6" width="14"/>
  </cols>
  <sheetData>
    <row r="1" spans="1:6">
      <c r="A1" s="1" t="s">
        <v>133</v>
      </c>
      <c r="B1" s="2" t="s">
        <v>134</v>
      </c>
      <c r="C1" s="2" t="s">
        <v>135</v>
      </c>
      <c r="D1" s="2" t="s">
        <v>2</v>
      </c>
      <c r="E1" s="2" t="s">
        <v>2</v>
      </c>
      <c r="F1" s="2" t="s">
        <v>28</v>
      </c>
    </row>
    <row r="2" spans="1:6">
      <c r="A2" s="3" t="s">
        <v>136</v>
      </c>
    </row>
    <row r="3" spans="1:6">
      <c r="A3" s="4" t="s">
        <v>137</v>
      </c>
      <c r="E3" s="4" t="s">
        <v>138</v>
      </c>
    </row>
    <row r="4" spans="1:6">
      <c r="A4" s="4" t="s">
        <v>139</v>
      </c>
      <c r="E4" s="4" t="s">
        <v>140</v>
      </c>
    </row>
    <row r="5" spans="1:6">
      <c r="A5" s="4" t="s">
        <v>141</v>
      </c>
      <c r="E5" s="7" t="n">
        <v>2000000</v>
      </c>
      <c r="F5" s="4" t="s">
        <v>38</v>
      </c>
    </row>
    <row r="6" spans="1:6">
      <c r="A6" s="4" t="s">
        <v>142</v>
      </c>
      <c r="E6" s="5" t="n">
        <v>80000</v>
      </c>
      <c r="F6" s="5" t="n">
        <v>0</v>
      </c>
    </row>
    <row r="7" spans="1:6">
      <c r="A7" s="4" t="s">
        <v>143</v>
      </c>
      <c r="E7" s="7" t="n">
        <v>1000</v>
      </c>
      <c r="F7" s="7" t="n">
        <v>1000</v>
      </c>
    </row>
    <row r="8" spans="1:6">
      <c r="A8" s="4" t="s">
        <v>144</v>
      </c>
    </row>
    <row r="9" spans="1:6">
      <c r="A9" s="3" t="s">
        <v>136</v>
      </c>
    </row>
    <row r="10" spans="1:6">
      <c r="A10" s="4" t="s">
        <v>141</v>
      </c>
      <c r="D10" s="7" t="n">
        <v>2000000</v>
      </c>
    </row>
    <row r="11" spans="1:6">
      <c r="A11" s="4" t="s">
        <v>23</v>
      </c>
    </row>
    <row r="12" spans="1:6">
      <c r="A12" s="3" t="s">
        <v>136</v>
      </c>
    </row>
    <row r="13" spans="1:6">
      <c r="A13" s="4" t="s">
        <v>141</v>
      </c>
      <c r="C13" s="7" t="n">
        <v>200001</v>
      </c>
      <c r="E13" s="4" t="s">
        <v>38</v>
      </c>
      <c r="F13" s="4" t="s">
        <v>38</v>
      </c>
    </row>
    <row r="14" spans="1:6">
      <c r="A14" s="4" t="s">
        <v>142</v>
      </c>
      <c r="C14" s="5" t="n">
        <v>8180</v>
      </c>
      <c r="E14" s="4" t="s">
        <v>38</v>
      </c>
      <c r="F14" s="4" t="s">
        <v>38</v>
      </c>
    </row>
    <row r="15" spans="1:6">
      <c r="A15" s="4" t="s">
        <v>145</v>
      </c>
    </row>
    <row r="16" spans="1:6">
      <c r="A16" s="3" t="s">
        <v>136</v>
      </c>
    </row>
    <row r="17" spans="1:6">
      <c r="A17" s="4" t="s">
        <v>141</v>
      </c>
      <c r="E17" s="7" t="n">
        <v>800</v>
      </c>
      <c r="F17" s="4" t="s">
        <v>38</v>
      </c>
    </row>
    <row r="18" spans="1:6">
      <c r="A18" s="4" t="s">
        <v>142</v>
      </c>
      <c r="E18" s="5" t="n">
        <v>80000</v>
      </c>
      <c r="F18" s="4" t="s">
        <v>38</v>
      </c>
    </row>
    <row r="19" spans="1:6">
      <c r="A19" s="4" t="s">
        <v>146</v>
      </c>
    </row>
    <row r="20" spans="1:6">
      <c r="A20" s="3" t="s">
        <v>136</v>
      </c>
    </row>
    <row r="21" spans="1:6">
      <c r="A21" s="4" t="s">
        <v>141</v>
      </c>
      <c r="B21" s="7" t="n">
        <v>2000000</v>
      </c>
    </row>
    <row r="22" spans="1:6">
      <c r="A22" s="4" t="s">
        <v>147</v>
      </c>
    </row>
    <row r="23" spans="1:6">
      <c r="A23" s="3" t="s">
        <v>136</v>
      </c>
    </row>
    <row r="24" spans="1:6">
      <c r="A24" s="4" t="s">
        <v>148</v>
      </c>
      <c r="E24" s="4" t="s">
        <v>14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50</v>
      </c>
      <c r="B1" s="2" t="s">
        <v>56</v>
      </c>
      <c r="C1" s="2" t="s">
        <v>1</v>
      </c>
      <c r="D1" s="2" t="s">
        <v>151</v>
      </c>
    </row>
    <row r="2" spans="1:4">
      <c r="B2" s="2" t="s">
        <v>152</v>
      </c>
      <c r="C2" s="2" t="s">
        <v>2</v>
      </c>
      <c r="D2" s="2" t="s">
        <v>28</v>
      </c>
    </row>
    <row r="3" spans="1:4">
      <c r="A3" s="3" t="s">
        <v>153</v>
      </c>
    </row>
    <row r="4" spans="1:4">
      <c r="A4" s="4" t="s">
        <v>154</v>
      </c>
      <c r="C4" s="7" t="n">
        <v>3812047</v>
      </c>
      <c r="D4" s="7" t="n">
        <v>2846521</v>
      </c>
    </row>
    <row r="5" spans="1:4">
      <c r="A5" s="4" t="s">
        <v>34</v>
      </c>
      <c r="C5" s="5" t="n">
        <v>138636</v>
      </c>
    </row>
    <row r="6" spans="1:4">
      <c r="A6" s="4" t="s">
        <v>155</v>
      </c>
      <c r="C6" s="7" t="n">
        <v>138636</v>
      </c>
      <c r="D6" s="5" t="n">
        <v>0</v>
      </c>
    </row>
    <row r="7" spans="1:4">
      <c r="A7" s="4" t="s">
        <v>156</v>
      </c>
      <c r="B7" s="4" t="s">
        <v>157</v>
      </c>
    </row>
    <row r="8" spans="1:4">
      <c r="A8" s="4" t="s">
        <v>158</v>
      </c>
    </row>
    <row r="9" spans="1:4">
      <c r="A9" s="3" t="s">
        <v>153</v>
      </c>
    </row>
    <row r="10" spans="1:4">
      <c r="A10" s="4" t="s">
        <v>159</v>
      </c>
      <c r="C10" s="4" t="s">
        <v>160</v>
      </c>
    </row>
    <row r="11" spans="1:4">
      <c r="A11" s="4" t="s">
        <v>154</v>
      </c>
      <c r="C11" s="7" t="n">
        <v>3812047</v>
      </c>
      <c r="D11" s="5" t="n">
        <v>2846521</v>
      </c>
    </row>
    <row r="12" spans="1:4">
      <c r="A12" s="4" t="s">
        <v>161</v>
      </c>
    </row>
    <row r="13" spans="1:4">
      <c r="A13" s="3" t="s">
        <v>153</v>
      </c>
    </row>
    <row r="14" spans="1:4">
      <c r="A14" s="4" t="s">
        <v>34</v>
      </c>
      <c r="C14" s="5" t="n">
        <v>20000</v>
      </c>
      <c r="D14" s="5" t="n">
        <v>0</v>
      </c>
    </row>
    <row r="15" spans="1:4">
      <c r="A15" s="4" t="s">
        <v>162</v>
      </c>
    </row>
    <row r="16" spans="1:4">
      <c r="A16" s="3" t="s">
        <v>153</v>
      </c>
    </row>
    <row r="17" spans="1:4">
      <c r="A17" s="4" t="s">
        <v>34</v>
      </c>
      <c r="C17" s="5" t="n">
        <v>317</v>
      </c>
      <c r="D17" s="5" t="n">
        <v>0</v>
      </c>
    </row>
    <row r="18" spans="1:4">
      <c r="A18" s="4" t="s">
        <v>163</v>
      </c>
    </row>
    <row r="19" spans="1:4">
      <c r="A19" s="3" t="s">
        <v>153</v>
      </c>
    </row>
    <row r="20" spans="1:4">
      <c r="A20" s="4" t="s">
        <v>34</v>
      </c>
      <c r="C20" s="7" t="n">
        <v>19683</v>
      </c>
      <c r="D20" s="7" t="n">
        <v>0</v>
      </c>
    </row>
    <row r="21" spans="1:4">
      <c r="A21" s="4" t="s">
        <v>164</v>
      </c>
    </row>
    <row r="22" spans="1:4">
      <c r="A22" s="3" t="s">
        <v>153</v>
      </c>
    </row>
    <row r="23" spans="1:4">
      <c r="A23" s="4" t="s">
        <v>165</v>
      </c>
      <c r="C23"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80"/>
    <col customWidth="1" max="7" min="7" width="14"/>
  </cols>
  <sheetData>
    <row r="1" spans="1:7">
      <c r="A1" s="1" t="s">
        <v>167</v>
      </c>
      <c r="B1" s="2" t="s">
        <v>134</v>
      </c>
      <c r="C1" s="2" t="s">
        <v>168</v>
      </c>
      <c r="D1" s="2" t="s">
        <v>135</v>
      </c>
      <c r="E1" s="2" t="s">
        <v>2</v>
      </c>
      <c r="F1" s="2" t="s">
        <v>2</v>
      </c>
      <c r="G1" s="2" t="s">
        <v>28</v>
      </c>
    </row>
    <row r="2" spans="1:7">
      <c r="A2" s="3" t="s">
        <v>169</v>
      </c>
    </row>
    <row r="3" spans="1:7">
      <c r="A3" s="4" t="s">
        <v>141</v>
      </c>
      <c r="F3" s="7" t="n">
        <v>2000000</v>
      </c>
      <c r="G3" s="4" t="s">
        <v>38</v>
      </c>
    </row>
    <row r="4" spans="1:7">
      <c r="A4" s="4" t="s">
        <v>51</v>
      </c>
      <c r="E4" s="5" t="n">
        <v>410000000</v>
      </c>
      <c r="F4" s="5" t="n">
        <v>410000000</v>
      </c>
    </row>
    <row r="5" spans="1:7">
      <c r="A5" s="4" t="s">
        <v>170</v>
      </c>
      <c r="F5" s="4" t="s">
        <v>171</v>
      </c>
    </row>
    <row r="6" spans="1:7">
      <c r="A6" s="4" t="s">
        <v>172</v>
      </c>
      <c r="F6" s="4" t="s">
        <v>173</v>
      </c>
    </row>
    <row r="7" spans="1:7">
      <c r="A7" s="4" t="s">
        <v>174</v>
      </c>
      <c r="F7" s="4" t="s">
        <v>175</v>
      </c>
    </row>
    <row r="8" spans="1:7">
      <c r="A8" s="4" t="s">
        <v>48</v>
      </c>
      <c r="E8" s="5" t="n">
        <v>50000000</v>
      </c>
      <c r="F8" s="5" t="n">
        <v>50000000</v>
      </c>
      <c r="G8" s="5" t="n">
        <v>0</v>
      </c>
    </row>
    <row r="9" spans="1:7">
      <c r="A9" s="4" t="s">
        <v>47</v>
      </c>
      <c r="E9" s="8" t="n">
        <v>0.01</v>
      </c>
      <c r="F9" s="8" t="n">
        <v>0.01</v>
      </c>
      <c r="G9" s="8" t="n">
        <v>0.01</v>
      </c>
    </row>
    <row r="10" spans="1:7">
      <c r="A10" s="4" t="s">
        <v>49</v>
      </c>
      <c r="E10" s="5" t="n">
        <v>0</v>
      </c>
      <c r="F10" s="5" t="n">
        <v>0</v>
      </c>
      <c r="G10" s="5" t="n">
        <v>0</v>
      </c>
    </row>
    <row r="11" spans="1:7">
      <c r="A11" s="4" t="s">
        <v>50</v>
      </c>
      <c r="E11" s="5" t="n">
        <v>0</v>
      </c>
      <c r="F11" s="5" t="n">
        <v>0</v>
      </c>
      <c r="G11" s="5" t="n">
        <v>0</v>
      </c>
    </row>
    <row r="12" spans="1:7">
      <c r="A12" s="4" t="s">
        <v>142</v>
      </c>
      <c r="F12" s="5" t="n">
        <v>80000</v>
      </c>
      <c r="G12" s="5" t="n">
        <v>0</v>
      </c>
    </row>
    <row r="13" spans="1:7">
      <c r="A13" s="4" t="s">
        <v>176</v>
      </c>
      <c r="F13" s="7" t="n">
        <v>2000317</v>
      </c>
    </row>
    <row r="14" spans="1:7">
      <c r="A14" s="4" t="s">
        <v>177</v>
      </c>
      <c r="F14" s="7" t="n">
        <v>0</v>
      </c>
    </row>
    <row r="15" spans="1:7">
      <c r="A15" s="4" t="s">
        <v>178</v>
      </c>
      <c r="E15" s="7" t="n">
        <v>0</v>
      </c>
      <c r="F15" s="7" t="n">
        <v>0</v>
      </c>
    </row>
    <row r="16" spans="1:7">
      <c r="A16" s="4" t="s">
        <v>179</v>
      </c>
      <c r="F16" s="4" t="s">
        <v>180</v>
      </c>
    </row>
    <row r="17" spans="1:7">
      <c r="A17" s="4" t="s">
        <v>181</v>
      </c>
      <c r="F17" s="4" t="s">
        <v>182</v>
      </c>
    </row>
    <row r="18" spans="1:7">
      <c r="A18" s="4" t="s">
        <v>183</v>
      </c>
      <c r="F18" s="7" t="n">
        <v>1000</v>
      </c>
      <c r="G18" s="7" t="n">
        <v>1000</v>
      </c>
    </row>
    <row r="19" spans="1:7">
      <c r="A19" s="4" t="s">
        <v>184</v>
      </c>
    </row>
    <row r="20" spans="1:7">
      <c r="A20" s="3" t="s">
        <v>169</v>
      </c>
    </row>
    <row r="21" spans="1:7">
      <c r="A21" s="4" t="s">
        <v>185</v>
      </c>
      <c r="E21" s="4" t="s">
        <v>186</v>
      </c>
      <c r="F21" s="4" t="s">
        <v>186</v>
      </c>
    </row>
    <row r="22" spans="1:7">
      <c r="A22" s="4" t="s">
        <v>145</v>
      </c>
    </row>
    <row r="23" spans="1:7">
      <c r="A23" s="3" t="s">
        <v>169</v>
      </c>
    </row>
    <row r="24" spans="1:7">
      <c r="A24" s="4" t="s">
        <v>141</v>
      </c>
      <c r="F24" s="7" t="n">
        <v>800</v>
      </c>
      <c r="G24" s="4" t="s">
        <v>38</v>
      </c>
    </row>
    <row r="25" spans="1:7">
      <c r="A25" s="4" t="s">
        <v>51</v>
      </c>
      <c r="E25" s="5" t="n">
        <v>50000000</v>
      </c>
      <c r="F25" s="5" t="n">
        <v>50000000</v>
      </c>
      <c r="G25" s="5" t="n">
        <v>0</v>
      </c>
    </row>
    <row r="26" spans="1:7">
      <c r="A26" s="4" t="s">
        <v>142</v>
      </c>
      <c r="F26" s="5" t="n">
        <v>80000</v>
      </c>
      <c r="G26" s="4" t="s">
        <v>38</v>
      </c>
    </row>
    <row r="27" spans="1:7">
      <c r="A27" s="4" t="s">
        <v>176</v>
      </c>
      <c r="F27" s="7" t="n">
        <v>2000000</v>
      </c>
    </row>
    <row r="28" spans="1:7">
      <c r="A28" s="4" t="s">
        <v>187</v>
      </c>
    </row>
    <row r="29" spans="1:7">
      <c r="A29" s="3" t="s">
        <v>169</v>
      </c>
    </row>
    <row r="30" spans="1:7">
      <c r="A30" s="4" t="s">
        <v>141</v>
      </c>
      <c r="D30" s="7" t="n">
        <v>200001</v>
      </c>
      <c r="F30" s="4" t="s">
        <v>38</v>
      </c>
      <c r="G30" s="4" t="s">
        <v>38</v>
      </c>
    </row>
    <row r="31" spans="1:7">
      <c r="A31" s="4" t="s">
        <v>51</v>
      </c>
      <c r="E31" s="5" t="n">
        <v>160000000</v>
      </c>
      <c r="F31" s="5" t="n">
        <v>160000000</v>
      </c>
      <c r="G31" s="5" t="n">
        <v>300000</v>
      </c>
    </row>
    <row r="32" spans="1:7">
      <c r="A32" s="4" t="s">
        <v>142</v>
      </c>
      <c r="D32" s="5" t="n">
        <v>8180</v>
      </c>
      <c r="F32" s="4" t="s">
        <v>38</v>
      </c>
      <c r="G32" s="4" t="s">
        <v>38</v>
      </c>
    </row>
    <row r="33" spans="1:7">
      <c r="A33" s="4" t="s">
        <v>188</v>
      </c>
    </row>
    <row r="34" spans="1:7">
      <c r="A34" s="3" t="s">
        <v>169</v>
      </c>
    </row>
    <row r="35" spans="1:7">
      <c r="A35" s="4" t="s">
        <v>51</v>
      </c>
      <c r="E35" s="5" t="n">
        <v>200000000</v>
      </c>
      <c r="F35" s="5" t="n">
        <v>200000000</v>
      </c>
      <c r="G35" s="5" t="n">
        <v>0</v>
      </c>
    </row>
    <row r="36" spans="1:7">
      <c r="A36" s="4" t="s">
        <v>189</v>
      </c>
    </row>
    <row r="37" spans="1:7">
      <c r="A37" s="3" t="s">
        <v>169</v>
      </c>
    </row>
    <row r="38" spans="1:7">
      <c r="A38" s="4" t="s">
        <v>190</v>
      </c>
      <c r="E38" s="7" t="n">
        <v>25</v>
      </c>
      <c r="F38" s="7" t="n">
        <v>25</v>
      </c>
    </row>
    <row r="39" spans="1:7">
      <c r="A39" s="4" t="s">
        <v>191</v>
      </c>
    </row>
    <row r="40" spans="1:7">
      <c r="A40" s="3" t="s">
        <v>169</v>
      </c>
    </row>
    <row r="41" spans="1:7">
      <c r="A41" s="4" t="s">
        <v>190</v>
      </c>
      <c r="E41" s="5" t="n">
        <v>25</v>
      </c>
      <c r="F41" s="5" t="n">
        <v>25</v>
      </c>
    </row>
    <row r="42" spans="1:7">
      <c r="A42" s="4" t="s">
        <v>192</v>
      </c>
    </row>
    <row r="43" spans="1:7">
      <c r="A43" s="3" t="s">
        <v>169</v>
      </c>
    </row>
    <row r="44" spans="1:7">
      <c r="A44" s="4" t="s">
        <v>190</v>
      </c>
      <c r="E44" s="9" t="n">
        <v>26.32</v>
      </c>
      <c r="F44" s="9" t="n">
        <v>26.32</v>
      </c>
    </row>
    <row r="45" spans="1:7">
      <c r="A45" s="4" t="s">
        <v>193</v>
      </c>
    </row>
    <row r="46" spans="1:7">
      <c r="A46" s="3" t="s">
        <v>169</v>
      </c>
    </row>
    <row r="47" spans="1:7">
      <c r="A47" s="4" t="s">
        <v>190</v>
      </c>
      <c r="E47" s="8" t="n">
        <v>25.51</v>
      </c>
      <c r="F47" s="8" t="n">
        <v>25.51</v>
      </c>
    </row>
    <row r="48" spans="1:7">
      <c r="A48" s="4" t="s">
        <v>144</v>
      </c>
    </row>
    <row r="49" spans="1:7">
      <c r="A49" s="3" t="s">
        <v>169</v>
      </c>
    </row>
    <row r="50" spans="1:7">
      <c r="A50" s="4" t="s">
        <v>141</v>
      </c>
      <c r="E50" s="7" t="n">
        <v>2000000</v>
      </c>
    </row>
    <row r="51" spans="1:7">
      <c r="A51" s="4" t="s">
        <v>194</v>
      </c>
    </row>
    <row r="52" spans="1:7">
      <c r="A52" s="3" t="s">
        <v>169</v>
      </c>
    </row>
    <row r="53" spans="1:7">
      <c r="A53" s="4" t="s">
        <v>141</v>
      </c>
      <c r="B53" s="7" t="n">
        <v>2000000</v>
      </c>
    </row>
    <row r="54" spans="1:7">
      <c r="A54" s="4" t="s">
        <v>195</v>
      </c>
    </row>
    <row r="55" spans="1:7">
      <c r="A55" s="3" t="s">
        <v>169</v>
      </c>
    </row>
    <row r="56" spans="1:7">
      <c r="A56" s="4" t="s">
        <v>196</v>
      </c>
      <c r="F56" s="4" t="s">
        <v>197</v>
      </c>
    </row>
    <row r="57" spans="1:7">
      <c r="A57" s="4" t="s">
        <v>198</v>
      </c>
    </row>
    <row r="58" spans="1:7">
      <c r="A58" s="3" t="s">
        <v>169</v>
      </c>
    </row>
    <row r="59" spans="1:7">
      <c r="A59" s="4" t="s">
        <v>199</v>
      </c>
      <c r="F59" s="7" t="n">
        <v>5000000</v>
      </c>
    </row>
    <row r="60" spans="1:7">
      <c r="A60" s="4" t="s">
        <v>200</v>
      </c>
    </row>
    <row r="61" spans="1:7">
      <c r="A61" s="3" t="s">
        <v>169</v>
      </c>
    </row>
    <row r="62" spans="1:7">
      <c r="A62" s="4" t="s">
        <v>141</v>
      </c>
      <c r="C62" s="7" t="n">
        <v>250000000</v>
      </c>
      <c r="F62" s="7" t="n">
        <v>250000000</v>
      </c>
    </row>
    <row r="63" spans="1:7">
      <c r="A63" s="4" t="s">
        <v>201</v>
      </c>
    </row>
    <row r="64" spans="1:7">
      <c r="A64" s="3" t="s">
        <v>169</v>
      </c>
    </row>
    <row r="65" spans="1:7">
      <c r="A65" s="4" t="s">
        <v>141</v>
      </c>
      <c r="C65" s="5" t="n">
        <v>1250000000</v>
      </c>
    </row>
    <row r="66" spans="1:7">
      <c r="A66" s="4" t="s">
        <v>202</v>
      </c>
    </row>
    <row r="67" spans="1:7">
      <c r="A67" s="3" t="s">
        <v>169</v>
      </c>
    </row>
    <row r="68" spans="1:7">
      <c r="A68" s="4" t="s">
        <v>141</v>
      </c>
      <c r="C68" s="7" t="n">
        <v>1000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203</v>
      </c>
      <c r="B1" s="2" t="s">
        <v>1</v>
      </c>
      <c r="D1" s="2" t="s">
        <v>151</v>
      </c>
    </row>
    <row r="2" spans="1:4">
      <c r="B2" s="2" t="s">
        <v>2</v>
      </c>
      <c r="C2" s="2" t="s">
        <v>57</v>
      </c>
      <c r="D2" s="2" t="s">
        <v>28</v>
      </c>
    </row>
    <row r="3" spans="1:4">
      <c r="A3" s="3" t="s">
        <v>204</v>
      </c>
    </row>
    <row r="4" spans="1:4">
      <c r="A4" s="4" t="s">
        <v>205</v>
      </c>
      <c r="B4" s="7" t="n">
        <v>3812047</v>
      </c>
      <c r="D4" s="7" t="n">
        <v>2846521</v>
      </c>
    </row>
    <row r="5" spans="1:4">
      <c r="A5" s="4" t="s">
        <v>34</v>
      </c>
      <c r="B5" s="7" t="n">
        <v>138636</v>
      </c>
    </row>
    <row r="6" spans="1:4">
      <c r="A6" s="4" t="s">
        <v>206</v>
      </c>
      <c r="B6" s="4" t="s">
        <v>166</v>
      </c>
    </row>
    <row r="7" spans="1:4">
      <c r="A7" s="4" t="s">
        <v>207</v>
      </c>
      <c r="B7" s="4" t="s">
        <v>208</v>
      </c>
    </row>
    <row r="8" spans="1:4">
      <c r="A8" s="4" t="s">
        <v>209</v>
      </c>
      <c r="B8" s="7" t="n">
        <v>0</v>
      </c>
    </row>
    <row r="9" spans="1:4">
      <c r="A9" s="4" t="s">
        <v>210</v>
      </c>
    </row>
    <row r="10" spans="1:4">
      <c r="A10" s="3" t="s">
        <v>204</v>
      </c>
    </row>
    <row r="11" spans="1:4">
      <c r="A11" s="4" t="s">
        <v>211</v>
      </c>
      <c r="B11" s="7" t="n">
        <v>94827</v>
      </c>
      <c r="C11" s="7" t="n">
        <v>0</v>
      </c>
    </row>
    <row r="12" spans="1:4">
      <c r="A12" s="4" t="s">
        <v>158</v>
      </c>
    </row>
    <row r="13" spans="1:4">
      <c r="A13" s="3" t="s">
        <v>204</v>
      </c>
    </row>
    <row r="14" spans="1:4">
      <c r="A14" s="4" t="s">
        <v>212</v>
      </c>
      <c r="B14" s="4" t="s">
        <v>166</v>
      </c>
    </row>
    <row r="15" spans="1:4">
      <c r="A15" s="4" t="s">
        <v>213</v>
      </c>
      <c r="B15" s="4" t="s">
        <v>214</v>
      </c>
    </row>
    <row r="16" spans="1:4">
      <c r="A16" s="4" t="s">
        <v>215</v>
      </c>
    </row>
    <row r="17" spans="1:4">
      <c r="A17" s="3" t="s">
        <v>204</v>
      </c>
    </row>
    <row r="18" spans="1:4">
      <c r="A18" s="4" t="s">
        <v>216</v>
      </c>
      <c r="B18" s="4" t="s">
        <v>217</v>
      </c>
    </row>
    <row r="19" spans="1:4">
      <c r="A19" s="4" t="s">
        <v>218</v>
      </c>
      <c r="B19" s="4" t="s">
        <v>219</v>
      </c>
    </row>
    <row r="20" spans="1:4">
      <c r="A20" s="4" t="s">
        <v>184</v>
      </c>
    </row>
    <row r="21" spans="1:4">
      <c r="A21" s="3" t="s">
        <v>204</v>
      </c>
    </row>
    <row r="22" spans="1:4">
      <c r="A22" s="4" t="s">
        <v>185</v>
      </c>
      <c r="B22" s="4" t="s">
        <v>186</v>
      </c>
    </row>
    <row r="23" spans="1:4">
      <c r="A23" s="4" t="s">
        <v>220</v>
      </c>
    </row>
    <row r="24" spans="1:4">
      <c r="A24" s="3" t="s">
        <v>204</v>
      </c>
    </row>
    <row r="25" spans="1:4">
      <c r="A25" s="4" t="s">
        <v>221</v>
      </c>
      <c r="B25" s="7" t="n">
        <v>0</v>
      </c>
    </row>
    <row r="26" spans="1:4">
      <c r="A26" s="4" t="s">
        <v>222</v>
      </c>
    </row>
    <row r="27" spans="1:4">
      <c r="A27" s="3" t="s">
        <v>204</v>
      </c>
    </row>
    <row r="28" spans="1:4">
      <c r="A28" s="4" t="s">
        <v>223</v>
      </c>
      <c r="B28" s="4" t="s">
        <v>166</v>
      </c>
    </row>
    <row r="29" spans="1:4">
      <c r="A29" s="4" t="s">
        <v>195</v>
      </c>
    </row>
    <row r="30" spans="1:4">
      <c r="A30" s="3" t="s">
        <v>204</v>
      </c>
    </row>
    <row r="31" spans="1:4">
      <c r="A31" s="4" t="s">
        <v>196</v>
      </c>
      <c r="B31" s="4" t="s">
        <v>197</v>
      </c>
    </row>
    <row r="32" spans="1:4">
      <c r="A32" s="4" t="s">
        <v>158</v>
      </c>
    </row>
    <row r="33" spans="1:4">
      <c r="A33" s="3" t="s">
        <v>204</v>
      </c>
    </row>
    <row r="34" spans="1:4">
      <c r="A34" s="4" t="s">
        <v>205</v>
      </c>
      <c r="B34" s="7" t="n">
        <v>3812047</v>
      </c>
      <c r="D34" s="5" t="n">
        <v>2846521</v>
      </c>
    </row>
    <row r="35" spans="1:4">
      <c r="A35" s="4" t="s">
        <v>224</v>
      </c>
      <c r="B35" s="7" t="n">
        <v>94827</v>
      </c>
      <c r="D35" s="5" t="n">
        <v>0</v>
      </c>
    </row>
    <row r="36" spans="1:4">
      <c r="A36" s="4" t="s">
        <v>225</v>
      </c>
    </row>
    <row r="37" spans="1:4">
      <c r="A37" s="3" t="s">
        <v>204</v>
      </c>
    </row>
    <row r="38" spans="1:4">
      <c r="A38" s="4" t="s">
        <v>226</v>
      </c>
      <c r="B38" s="4" t="s">
        <v>227</v>
      </c>
    </row>
    <row r="39" spans="1:4">
      <c r="A39" s="4" t="s">
        <v>228</v>
      </c>
      <c r="B39" s="4" t="s">
        <v>229</v>
      </c>
    </row>
    <row r="40" spans="1:4">
      <c r="A40" s="4" t="s">
        <v>230</v>
      </c>
    </row>
    <row r="41" spans="1:4">
      <c r="A41" s="3" t="s">
        <v>204</v>
      </c>
    </row>
    <row r="42" spans="1:4">
      <c r="A42" s="4" t="s">
        <v>231</v>
      </c>
      <c r="B42" s="4" t="s">
        <v>166</v>
      </c>
    </row>
    <row r="43" spans="1:4">
      <c r="A43" s="4" t="s">
        <v>232</v>
      </c>
    </row>
    <row r="44" spans="1:4">
      <c r="A44" s="3" t="s">
        <v>204</v>
      </c>
    </row>
    <row r="45" spans="1:4">
      <c r="A45" s="4" t="s">
        <v>233</v>
      </c>
      <c r="B45" s="4" t="s">
        <v>234</v>
      </c>
    </row>
    <row r="46" spans="1:4">
      <c r="A46" s="4" t="s">
        <v>235</v>
      </c>
      <c r="B46" s="4" t="s">
        <v>234</v>
      </c>
    </row>
    <row r="47" spans="1:4">
      <c r="A47" s="4" t="s">
        <v>236</v>
      </c>
    </row>
    <row r="48" spans="1:4">
      <c r="A48" s="3" t="s">
        <v>204</v>
      </c>
    </row>
    <row r="49" spans="1:4">
      <c r="A49" s="4" t="s">
        <v>233</v>
      </c>
      <c r="B49" s="4" t="s">
        <v>234</v>
      </c>
    </row>
    <row r="50" spans="1:4">
      <c r="A50" s="4" t="s">
        <v>237</v>
      </c>
    </row>
    <row r="51" spans="1:4">
      <c r="A51" s="3" t="s">
        <v>204</v>
      </c>
    </row>
    <row r="52" spans="1:4">
      <c r="A52" s="4" t="s">
        <v>233</v>
      </c>
      <c r="B52" s="4" t="s">
        <v>234</v>
      </c>
    </row>
    <row r="53" spans="1:4">
      <c r="A53" s="4" t="s">
        <v>238</v>
      </c>
    </row>
    <row r="54" spans="1:4">
      <c r="A54" s="3" t="s">
        <v>204</v>
      </c>
    </row>
    <row r="55" spans="1:4">
      <c r="A55" s="4" t="s">
        <v>239</v>
      </c>
      <c r="B55" s="4" t="s">
        <v>227</v>
      </c>
    </row>
    <row r="56" spans="1:4">
      <c r="A56" s="4" t="s">
        <v>240</v>
      </c>
    </row>
    <row r="57" spans="1:4">
      <c r="A57" s="3" t="s">
        <v>204</v>
      </c>
    </row>
    <row r="58" spans="1:4">
      <c r="A58" s="4" t="s">
        <v>241</v>
      </c>
      <c r="B58" s="4" t="s">
        <v>242</v>
      </c>
    </row>
    <row r="59" spans="1:4">
      <c r="A59" s="4" t="s">
        <v>243</v>
      </c>
    </row>
    <row r="60" spans="1:4">
      <c r="A60" s="3" t="s">
        <v>204</v>
      </c>
    </row>
    <row r="61" spans="1:4">
      <c r="A61" s="4" t="s">
        <v>239</v>
      </c>
      <c r="B61" s="4" t="s">
        <v>180</v>
      </c>
    </row>
    <row r="62" spans="1:4">
      <c r="A62" s="4" t="s">
        <v>244</v>
      </c>
    </row>
    <row r="63" spans="1:4">
      <c r="A63" s="3" t="s">
        <v>204</v>
      </c>
    </row>
    <row r="64" spans="1:4">
      <c r="A64" s="4" t="s">
        <v>239</v>
      </c>
      <c r="B64" s="4" t="s">
        <v>166</v>
      </c>
    </row>
    <row r="65" spans="1:4">
      <c r="A65" s="4" t="s">
        <v>241</v>
      </c>
      <c r="B65" s="4" t="s">
        <v>245</v>
      </c>
    </row>
    <row r="66" spans="1:4">
      <c r="A66" s="4" t="s">
        <v>246</v>
      </c>
    </row>
    <row r="67" spans="1:4">
      <c r="A67" s="3" t="s">
        <v>204</v>
      </c>
    </row>
    <row r="68" spans="1:4">
      <c r="A68" s="4" t="s">
        <v>247</v>
      </c>
      <c r="B68" s="4" t="s">
        <v>248</v>
      </c>
    </row>
    <row r="69" spans="1:4">
      <c r="A69" s="4" t="s">
        <v>249</v>
      </c>
    </row>
    <row r="70" spans="1:4">
      <c r="A70" s="3" t="s">
        <v>204</v>
      </c>
    </row>
    <row r="71" spans="1:4">
      <c r="A71" s="4" t="s">
        <v>250</v>
      </c>
      <c r="B71" s="4" t="s">
        <v>166</v>
      </c>
    </row>
    <row r="72" spans="1:4">
      <c r="A72" s="4" t="s">
        <v>251</v>
      </c>
      <c r="B72" s="4" t="s">
        <v>160</v>
      </c>
    </row>
    <row r="73" spans="1:4">
      <c r="A73" s="4" t="s">
        <v>252</v>
      </c>
    </row>
    <row r="74" spans="1:4">
      <c r="A74" s="3" t="s">
        <v>204</v>
      </c>
    </row>
    <row r="75" spans="1:4">
      <c r="A75" s="4" t="s">
        <v>34</v>
      </c>
      <c r="B75" s="7" t="n">
        <v>20000</v>
      </c>
      <c r="D75" s="5" t="n">
        <v>0</v>
      </c>
    </row>
    <row r="76" spans="1:4">
      <c r="A76" s="4" t="s">
        <v>253</v>
      </c>
    </row>
    <row r="77" spans="1:4">
      <c r="A77" s="3" t="s">
        <v>204</v>
      </c>
    </row>
    <row r="78" spans="1:4">
      <c r="A78" s="4" t="s">
        <v>34</v>
      </c>
      <c r="B78" s="5" t="n">
        <v>317</v>
      </c>
      <c r="D78" s="5" t="n">
        <v>0</v>
      </c>
    </row>
    <row r="79" spans="1:4">
      <c r="A79" s="4" t="s">
        <v>254</v>
      </c>
    </row>
    <row r="80" spans="1:4">
      <c r="A80" s="3" t="s">
        <v>204</v>
      </c>
    </row>
    <row r="81" spans="1:4">
      <c r="A81" s="4" t="s">
        <v>34</v>
      </c>
      <c r="B81" s="7" t="n">
        <v>19683</v>
      </c>
      <c r="D81" s="7" t="n">
        <v>0</v>
      </c>
    </row>
    <row r="82" spans="1:4">
      <c r="A82" s="4" t="s">
        <v>255</v>
      </c>
    </row>
    <row r="83" spans="1:4">
      <c r="A83" s="3" t="s">
        <v>204</v>
      </c>
    </row>
    <row r="84" spans="1:4">
      <c r="A84" s="4" t="s">
        <v>165</v>
      </c>
      <c r="B84" s="4" t="s">
        <v>16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176474</v>
      </c>
      <c r="C3" s="7" t="n">
        <v>201001</v>
      </c>
    </row>
    <row r="4" spans="1:3">
      <c r="A4" s="4" t="s">
        <v>31</v>
      </c>
      <c r="B4" s="5" t="n">
        <v>23809</v>
      </c>
    </row>
    <row r="5" spans="1:3">
      <c r="A5" s="4" t="s">
        <v>32</v>
      </c>
      <c r="B5" s="5" t="n">
        <v>2200283</v>
      </c>
      <c r="C5" s="5" t="n">
        <v>201001</v>
      </c>
    </row>
    <row r="6" spans="1:3">
      <c r="A6" s="3" t="s">
        <v>33</v>
      </c>
    </row>
    <row r="7" spans="1:3">
      <c r="A7" s="4" t="s">
        <v>34</v>
      </c>
      <c r="B7" s="5" t="n">
        <v>138636</v>
      </c>
    </row>
    <row r="8" spans="1:3">
      <c r="A8" s="4" t="s">
        <v>35</v>
      </c>
      <c r="B8" s="5" t="n">
        <v>138636</v>
      </c>
    </row>
    <row r="9" spans="1:3">
      <c r="A9" s="3" t="s">
        <v>36</v>
      </c>
    </row>
    <row r="10" spans="1:3">
      <c r="A10" s="4" t="s">
        <v>37</v>
      </c>
      <c r="B10" s="4" t="s">
        <v>38</v>
      </c>
      <c r="C10" s="4" t="s">
        <v>38</v>
      </c>
    </row>
    <row r="11" spans="1:3">
      <c r="A11" s="4" t="s">
        <v>39</v>
      </c>
      <c r="B11" s="5" t="n">
        <v>2179436</v>
      </c>
      <c r="C11" s="5" t="n">
        <v>199919</v>
      </c>
    </row>
    <row r="12" spans="1:3">
      <c r="A12" s="4" t="s">
        <v>40</v>
      </c>
      <c r="B12" s="5" t="n">
        <v>-119671</v>
      </c>
    </row>
    <row r="13" spans="1:3">
      <c r="A13" s="4" t="s">
        <v>41</v>
      </c>
      <c r="B13" s="5" t="n">
        <v>2060647</v>
      </c>
      <c r="C13" s="5" t="n">
        <v>200001</v>
      </c>
    </row>
    <row r="14" spans="1:3">
      <c r="A14" s="4" t="s">
        <v>42</v>
      </c>
      <c r="B14" s="5" t="n">
        <v>1000</v>
      </c>
      <c r="C14" s="5" t="n">
        <v>1000</v>
      </c>
    </row>
    <row r="15" spans="1:3">
      <c r="A15" s="4" t="s">
        <v>43</v>
      </c>
      <c r="B15" s="5" t="n">
        <v>2061647</v>
      </c>
      <c r="C15" s="5" t="n">
        <v>201001</v>
      </c>
    </row>
    <row r="16" spans="1:3">
      <c r="A16" s="4" t="s">
        <v>44</v>
      </c>
      <c r="B16" s="5" t="n">
        <v>2200283</v>
      </c>
      <c r="C16" s="5" t="n">
        <v>201001</v>
      </c>
    </row>
    <row r="17" spans="1:3">
      <c r="A17" s="4" t="s">
        <v>23</v>
      </c>
    </row>
    <row r="18" spans="1:3">
      <c r="A18" s="3" t="s">
        <v>36</v>
      </c>
    </row>
    <row r="19" spans="1:3">
      <c r="A19" s="4" t="s">
        <v>45</v>
      </c>
      <c r="B19" s="5" t="n">
        <v>82</v>
      </c>
      <c r="C19" s="5" t="n">
        <v>82</v>
      </c>
    </row>
    <row r="20" spans="1:3">
      <c r="A20" s="4" t="s">
        <v>43</v>
      </c>
      <c r="B20" s="5" t="n">
        <v>82</v>
      </c>
      <c r="C20" s="5" t="n">
        <v>82</v>
      </c>
    </row>
    <row r="21" spans="1:3">
      <c r="A21" s="4" t="s">
        <v>25</v>
      </c>
    </row>
    <row r="22" spans="1:3">
      <c r="A22" s="3" t="s">
        <v>36</v>
      </c>
    </row>
    <row r="23" spans="1:3">
      <c r="A23" s="4" t="s">
        <v>45</v>
      </c>
      <c r="B23" s="5" t="n">
        <v>800</v>
      </c>
    </row>
    <row r="24" spans="1:3">
      <c r="A24" s="4" t="s">
        <v>43</v>
      </c>
      <c r="B24" s="7" t="n">
        <v>800</v>
      </c>
      <c r="C24" s="4" t="s">
        <v>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v>
      </c>
      <c r="B1" s="2" t="s">
        <v>2</v>
      </c>
      <c r="C1" s="2" t="s">
        <v>28</v>
      </c>
    </row>
    <row r="2" spans="1:3">
      <c r="A2" s="4" t="s">
        <v>47</v>
      </c>
      <c r="B2" s="8" t="n">
        <v>0.01</v>
      </c>
      <c r="C2" s="8" t="n">
        <v>0.01</v>
      </c>
    </row>
    <row r="3" spans="1:3">
      <c r="A3" s="4" t="s">
        <v>48</v>
      </c>
      <c r="B3" s="5" t="n">
        <v>50000000</v>
      </c>
      <c r="C3" s="5" t="n">
        <v>0</v>
      </c>
    </row>
    <row r="4" spans="1:3">
      <c r="A4" s="4" t="s">
        <v>49</v>
      </c>
      <c r="B4" s="5" t="n">
        <v>0</v>
      </c>
      <c r="C4" s="5" t="n">
        <v>0</v>
      </c>
    </row>
    <row r="5" spans="1:3">
      <c r="A5" s="4" t="s">
        <v>50</v>
      </c>
      <c r="B5" s="5" t="n">
        <v>0</v>
      </c>
      <c r="C5" s="5" t="n">
        <v>0</v>
      </c>
    </row>
    <row r="6" spans="1:3">
      <c r="A6" s="4" t="s">
        <v>51</v>
      </c>
      <c r="B6" s="5" t="n">
        <v>410000000</v>
      </c>
    </row>
    <row r="7" spans="1:3">
      <c r="A7" s="4" t="s">
        <v>23</v>
      </c>
    </row>
    <row r="8" spans="1:3">
      <c r="A8" s="4" t="s">
        <v>52</v>
      </c>
      <c r="B8" s="8" t="n">
        <v>0.01</v>
      </c>
      <c r="C8" s="8" t="n">
        <v>0.01</v>
      </c>
    </row>
    <row r="9" spans="1:3">
      <c r="A9" s="4" t="s">
        <v>51</v>
      </c>
      <c r="B9" s="5" t="n">
        <v>160000000</v>
      </c>
      <c r="C9" s="5" t="n">
        <v>300000</v>
      </c>
    </row>
    <row r="10" spans="1:3">
      <c r="A10" s="4" t="s">
        <v>53</v>
      </c>
      <c r="B10" s="5" t="n">
        <v>8180</v>
      </c>
      <c r="C10" s="5" t="n">
        <v>8180</v>
      </c>
    </row>
    <row r="11" spans="1:3">
      <c r="A11" s="4" t="s">
        <v>54</v>
      </c>
      <c r="B11" s="5" t="n">
        <v>8180</v>
      </c>
      <c r="C11" s="5" t="n">
        <v>8180</v>
      </c>
    </row>
    <row r="12" spans="1:3">
      <c r="A12" s="4" t="s">
        <v>26</v>
      </c>
    </row>
    <row r="13" spans="1:3">
      <c r="A13" s="4" t="s">
        <v>52</v>
      </c>
      <c r="B13" s="8" t="n">
        <v>0.01</v>
      </c>
      <c r="C13" s="8" t="n">
        <v>0.01</v>
      </c>
    </row>
    <row r="14" spans="1:3">
      <c r="A14" s="4" t="s">
        <v>51</v>
      </c>
      <c r="B14" s="5" t="n">
        <v>200000000</v>
      </c>
      <c r="C14" s="5" t="n">
        <v>0</v>
      </c>
    </row>
    <row r="15" spans="1:3">
      <c r="A15" s="4" t="s">
        <v>53</v>
      </c>
      <c r="B15" s="5" t="n">
        <v>0</v>
      </c>
      <c r="C15" s="5" t="n">
        <v>0</v>
      </c>
    </row>
    <row r="16" spans="1:3">
      <c r="A16" s="4" t="s">
        <v>54</v>
      </c>
      <c r="B16" s="5" t="n">
        <v>0</v>
      </c>
      <c r="C16" s="5" t="n">
        <v>0</v>
      </c>
    </row>
    <row r="17" spans="1:3">
      <c r="A17" s="4" t="s">
        <v>25</v>
      </c>
    </row>
    <row r="18" spans="1:3">
      <c r="A18" s="4" t="s">
        <v>52</v>
      </c>
      <c r="B18" s="8" t="n">
        <v>0.01</v>
      </c>
      <c r="C18" s="8" t="n">
        <v>0.01</v>
      </c>
    </row>
    <row r="19" spans="1:3">
      <c r="A19" s="4" t="s">
        <v>51</v>
      </c>
      <c r="B19" s="5" t="n">
        <v>50000000</v>
      </c>
      <c r="C19" s="5" t="n">
        <v>0</v>
      </c>
    </row>
    <row r="20" spans="1:3">
      <c r="A20" s="4" t="s">
        <v>53</v>
      </c>
      <c r="B20" s="5" t="n">
        <v>80000</v>
      </c>
      <c r="C20" s="5" t="n">
        <v>0</v>
      </c>
    </row>
    <row r="21" spans="1:3">
      <c r="A21" s="4" t="s">
        <v>54</v>
      </c>
      <c r="B21" s="5" t="n">
        <v>80000</v>
      </c>
      <c r="C21"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114448</v>
      </c>
      <c r="D4" s="7" t="n">
        <v>119671</v>
      </c>
    </row>
    <row r="5" spans="1:5">
      <c r="A5" s="4" t="s">
        <v>60</v>
      </c>
      <c r="B5" s="5" t="n">
        <v>114448</v>
      </c>
      <c r="D5" s="5" t="n">
        <v>119671</v>
      </c>
    </row>
    <row r="6" spans="1:5">
      <c r="A6" s="4" t="s">
        <v>61</v>
      </c>
      <c r="B6" s="5" t="n">
        <v>-114448</v>
      </c>
      <c r="D6" s="5" t="n">
        <v>-119671</v>
      </c>
    </row>
    <row r="7" spans="1:5">
      <c r="A7" s="4" t="s">
        <v>62</v>
      </c>
      <c r="B7" s="7" t="n">
        <v>-114448</v>
      </c>
      <c r="D7" s="7" t="n">
        <v>-119671</v>
      </c>
    </row>
    <row r="8" spans="1:5">
      <c r="A8" s="4" t="s">
        <v>63</v>
      </c>
      <c r="B8" s="5" t="n">
        <v>10827</v>
      </c>
      <c r="C8" s="5" t="n">
        <v>8180</v>
      </c>
      <c r="D8" s="5" t="n">
        <v>9471</v>
      </c>
      <c r="E8" s="5" t="n">
        <v>8180</v>
      </c>
    </row>
    <row r="9" spans="1:5">
      <c r="A9" s="4" t="s">
        <v>64</v>
      </c>
      <c r="B9" s="8" t="n">
        <v>-10.57</v>
      </c>
      <c r="D9" s="8" t="n">
        <v>-12.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7"/>
    <col customWidth="1" max="2" min="2" width="12"/>
    <col customWidth="1" max="3" min="3" width="21"/>
    <col customWidth="1" max="4" min="4" width="21"/>
    <col customWidth="1" max="5" min="5" width="27"/>
    <col customWidth="1" max="6" min="6" width="49"/>
    <col customWidth="1" max="7" min="7" width="25"/>
  </cols>
  <sheetData>
    <row r="1" spans="1:7">
      <c r="A1" s="1" t="s">
        <v>65</v>
      </c>
      <c r="B1" s="2" t="s">
        <v>66</v>
      </c>
      <c r="C1" s="2" t="s">
        <v>23</v>
      </c>
      <c r="D1" s="2" t="s">
        <v>25</v>
      </c>
      <c r="E1" s="2" t="s">
        <v>67</v>
      </c>
      <c r="F1" s="2" t="s">
        <v>68</v>
      </c>
      <c r="G1" s="2" t="s">
        <v>69</v>
      </c>
    </row>
    <row r="2" spans="1:7">
      <c r="A2" s="4" t="s">
        <v>70</v>
      </c>
      <c r="B2" s="7" t="n">
        <v>201001</v>
      </c>
      <c r="C2" s="7" t="n">
        <v>82</v>
      </c>
      <c r="D2" s="4" t="s">
        <v>38</v>
      </c>
      <c r="E2" s="7" t="n">
        <v>199919</v>
      </c>
      <c r="F2" s="4" t="s">
        <v>38</v>
      </c>
      <c r="G2" s="7" t="n">
        <v>1000</v>
      </c>
    </row>
    <row r="3" spans="1:7">
      <c r="A3" s="4" t="s">
        <v>71</v>
      </c>
      <c r="C3" s="5" t="n">
        <v>8180</v>
      </c>
      <c r="D3" s="4" t="s">
        <v>38</v>
      </c>
    </row>
    <row r="4" spans="1:7">
      <c r="A4" s="4" t="s">
        <v>72</v>
      </c>
      <c r="B4" s="4" t="s">
        <v>38</v>
      </c>
      <c r="C4" s="4" t="s">
        <v>38</v>
      </c>
      <c r="D4" s="4" t="s">
        <v>38</v>
      </c>
      <c r="E4" s="4" t="s">
        <v>38</v>
      </c>
      <c r="F4" s="4" t="s">
        <v>38</v>
      </c>
      <c r="G4" s="4" t="s">
        <v>38</v>
      </c>
    </row>
    <row r="5" spans="1:7">
      <c r="A5" s="4" t="s">
        <v>73</v>
      </c>
      <c r="B5" s="5" t="n">
        <v>0</v>
      </c>
      <c r="C5" s="4" t="s">
        <v>38</v>
      </c>
      <c r="D5" s="4" t="s">
        <v>38</v>
      </c>
    </row>
    <row r="6" spans="1:7">
      <c r="A6" s="4" t="s">
        <v>74</v>
      </c>
      <c r="B6" s="4" t="s">
        <v>38</v>
      </c>
      <c r="C6" s="4" t="s">
        <v>38</v>
      </c>
      <c r="D6" s="4" t="s">
        <v>38</v>
      </c>
      <c r="E6" s="4" t="s">
        <v>38</v>
      </c>
      <c r="F6" s="4" t="s">
        <v>38</v>
      </c>
      <c r="G6" s="4" t="s">
        <v>38</v>
      </c>
    </row>
    <row r="7" spans="1:7">
      <c r="A7" s="4" t="s">
        <v>61</v>
      </c>
      <c r="B7" s="4" t="s">
        <v>38</v>
      </c>
      <c r="C7" s="4" t="s">
        <v>38</v>
      </c>
      <c r="D7" s="4" t="s">
        <v>38</v>
      </c>
      <c r="E7" s="4" t="s">
        <v>38</v>
      </c>
      <c r="F7" s="4" t="s">
        <v>38</v>
      </c>
      <c r="G7" s="4" t="s">
        <v>38</v>
      </c>
    </row>
    <row r="8" spans="1:7">
      <c r="A8" s="4" t="s">
        <v>75</v>
      </c>
      <c r="B8" s="5" t="n">
        <v>201001</v>
      </c>
      <c r="C8" s="7" t="n">
        <v>82</v>
      </c>
      <c r="D8" s="4" t="s">
        <v>38</v>
      </c>
      <c r="E8" s="5" t="n">
        <v>199919</v>
      </c>
      <c r="F8" s="4" t="s">
        <v>38</v>
      </c>
      <c r="G8" s="5" t="n">
        <v>1000</v>
      </c>
    </row>
    <row r="9" spans="1:7">
      <c r="A9" s="4" t="s">
        <v>76</v>
      </c>
      <c r="C9" s="5" t="n">
        <v>8180</v>
      </c>
      <c r="D9" s="5" t="n">
        <v>0</v>
      </c>
    </row>
    <row r="10" spans="1:7">
      <c r="A10" s="4" t="s">
        <v>72</v>
      </c>
      <c r="B10" s="7" t="n">
        <v>2000000</v>
      </c>
      <c r="C10" s="4" t="s">
        <v>38</v>
      </c>
      <c r="D10" s="7" t="n">
        <v>800</v>
      </c>
      <c r="E10" s="5" t="n">
        <v>1999200</v>
      </c>
      <c r="F10" s="4" t="s">
        <v>38</v>
      </c>
      <c r="G10" s="4" t="s">
        <v>38</v>
      </c>
    </row>
    <row r="11" spans="1:7">
      <c r="A11" s="4" t="s">
        <v>73</v>
      </c>
      <c r="B11" s="5" t="n">
        <v>80000</v>
      </c>
      <c r="C11" s="4" t="s">
        <v>38</v>
      </c>
      <c r="D11" s="5" t="n">
        <v>80000</v>
      </c>
    </row>
    <row r="12" spans="1:7">
      <c r="A12" s="4" t="s">
        <v>74</v>
      </c>
      <c r="B12" s="7" t="n">
        <v>-19683</v>
      </c>
      <c r="C12" s="4" t="s">
        <v>38</v>
      </c>
      <c r="D12" s="4" t="s">
        <v>38</v>
      </c>
      <c r="E12" s="5" t="n">
        <v>-19683</v>
      </c>
      <c r="F12" s="4" t="s">
        <v>38</v>
      </c>
      <c r="G12" s="4" t="s">
        <v>38</v>
      </c>
    </row>
    <row r="13" spans="1:7">
      <c r="A13" s="4" t="s">
        <v>61</v>
      </c>
      <c r="B13" s="5" t="n">
        <v>-119671</v>
      </c>
      <c r="C13" s="4" t="s">
        <v>38</v>
      </c>
      <c r="D13" s="4" t="s">
        <v>38</v>
      </c>
      <c r="E13" s="4" t="s">
        <v>38</v>
      </c>
      <c r="F13" s="5" t="n">
        <v>-119671</v>
      </c>
      <c r="G13" s="4" t="s">
        <v>38</v>
      </c>
    </row>
    <row r="14" spans="1:7">
      <c r="A14" s="4" t="s">
        <v>77</v>
      </c>
      <c r="B14" s="7" t="n">
        <v>2061647</v>
      </c>
      <c r="C14" s="7" t="n">
        <v>82</v>
      </c>
      <c r="D14" s="7" t="n">
        <v>800</v>
      </c>
      <c r="E14" s="7" t="n">
        <v>2179436</v>
      </c>
      <c r="F14" s="7" t="n">
        <v>-119671</v>
      </c>
      <c r="G14" s="7" t="n">
        <v>1000</v>
      </c>
    </row>
    <row r="15" spans="1:7">
      <c r="A15" s="4" t="s">
        <v>78</v>
      </c>
      <c r="C15" s="5" t="n">
        <v>8180</v>
      </c>
      <c r="D15" s="5" t="n">
        <v>8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21"/>
  </cols>
  <sheetData>
    <row r="1" spans="1:2">
      <c r="A1" s="1" t="s">
        <v>79</v>
      </c>
      <c r="B1" s="2" t="s">
        <v>1</v>
      </c>
    </row>
    <row r="2" spans="1:2">
      <c r="B2" s="2" t="s">
        <v>80</v>
      </c>
    </row>
    <row r="3" spans="1:2">
      <c r="A3" s="3" t="s">
        <v>81</v>
      </c>
    </row>
    <row r="4" spans="1:2">
      <c r="A4" s="4" t="s">
        <v>61</v>
      </c>
      <c r="B4" s="7" t="n">
        <v>-119671</v>
      </c>
    </row>
    <row r="5" spans="1:2">
      <c r="A5" s="3" t="s">
        <v>82</v>
      </c>
    </row>
    <row r="6" spans="1:2">
      <c r="A6" s="4" t="s">
        <v>83</v>
      </c>
      <c r="B6" s="5" t="n">
        <v>-23809</v>
      </c>
    </row>
    <row r="7" spans="1:2">
      <c r="A7" s="4" t="s">
        <v>84</v>
      </c>
      <c r="B7" s="5" t="n">
        <v>118636</v>
      </c>
    </row>
    <row r="8" spans="1:2">
      <c r="A8" s="4" t="s">
        <v>85</v>
      </c>
      <c r="B8" s="5" t="n">
        <v>-24844</v>
      </c>
    </row>
    <row r="9" spans="1:2">
      <c r="A9" s="3" t="s">
        <v>86</v>
      </c>
    </row>
    <row r="10" spans="1:2">
      <c r="A10" s="4" t="s">
        <v>87</v>
      </c>
      <c r="B10" s="5" t="n">
        <v>2000317</v>
      </c>
    </row>
    <row r="11" spans="1:2">
      <c r="A11" s="4" t="s">
        <v>88</v>
      </c>
      <c r="B11" s="5" t="n">
        <v>2000317</v>
      </c>
    </row>
    <row r="12" spans="1:2">
      <c r="A12" s="4" t="s">
        <v>89</v>
      </c>
      <c r="B12" s="5" t="n">
        <v>1975473</v>
      </c>
    </row>
    <row r="13" spans="1:2">
      <c r="A13" s="4" t="s">
        <v>90</v>
      </c>
      <c r="B13" s="5" t="n">
        <v>201001</v>
      </c>
    </row>
    <row r="14" spans="1:2">
      <c r="A14" s="4" t="s">
        <v>91</v>
      </c>
      <c r="B14" s="7" t="n">
        <v>21764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5</v>
      </c>
      <c r="B1" s="2" t="s">
        <v>1</v>
      </c>
    </row>
    <row r="2" spans="1:2">
      <c r="B2" s="2" t="s">
        <v>2</v>
      </c>
    </row>
    <row r="3" spans="1:2">
      <c r="A3" s="3" t="s">
        <v>93</v>
      </c>
    </row>
    <row r="4" spans="1:2">
      <c r="A4" s="4" t="s">
        <v>95</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8:20:33Z</dcterms:created>
  <dcterms:modified xmlns:dcterms="http://purl.org/dc/terms/" xmlns:xsi="http://www.w3.org/2001/XMLSchema-instance" xsi:type="dcterms:W3CDTF">2018-08-13T18:20:33Z</dcterms:modified>
</cp:coreProperties>
</file>